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IGNIFICANT ACCOUNTING POLICIES" sheetId="8" state="visible" r:id="rId8"/>
    <sheet xmlns:r="http://schemas.openxmlformats.org/officeDocument/2006/relationships" name="SUPPLEMENTAL CASH FLOWS INFORMA"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IMPAIRMENT OF LONG_LIVED ASSETS" sheetId="13" state="visible" r:id="rId13"/>
    <sheet xmlns:r="http://schemas.openxmlformats.org/officeDocument/2006/relationships" name="DEFERRED REVENUE REBATE" sheetId="14" state="visible" r:id="rId14"/>
    <sheet xmlns:r="http://schemas.openxmlformats.org/officeDocument/2006/relationships" name="LONG_TERM DEBT" sheetId="15" state="visible" r:id="rId15"/>
    <sheet xmlns:r="http://schemas.openxmlformats.org/officeDocument/2006/relationships" name="ACCRUED LIABILITIES" sheetId="16" state="visible" r:id="rId16"/>
    <sheet xmlns:r="http://schemas.openxmlformats.org/officeDocument/2006/relationships" name="EMPLOYEE BENEFIT PLAN" sheetId="17" state="visible" r:id="rId17"/>
    <sheet xmlns:r="http://schemas.openxmlformats.org/officeDocument/2006/relationships" name="REPORTABLE SEGMENT INFORMATION" sheetId="18" state="visible" r:id="rId18"/>
    <sheet xmlns:r="http://schemas.openxmlformats.org/officeDocument/2006/relationships" name="NET INCOME (LOSS) PER SHARE" sheetId="19" state="visible" r:id="rId19"/>
    <sheet xmlns:r="http://schemas.openxmlformats.org/officeDocument/2006/relationships" name="STOCK_BASED COMPENSATION" sheetId="20" state="visible" r:id="rId20"/>
    <sheet xmlns:r="http://schemas.openxmlformats.org/officeDocument/2006/relationships" name="INCOME TAXES" sheetId="21" state="visible" r:id="rId21"/>
    <sheet xmlns:r="http://schemas.openxmlformats.org/officeDocument/2006/relationships" name="RELATED_PARTY TRANSACTIONS" sheetId="22" state="visible" r:id="rId22"/>
    <sheet xmlns:r="http://schemas.openxmlformats.org/officeDocument/2006/relationships" name="COMMITMENTS AND CONTINGENCIES" sheetId="23" state="visible" r:id="rId23"/>
    <sheet xmlns:r="http://schemas.openxmlformats.org/officeDocument/2006/relationships" name="EQUITY CAPITALIZATION" sheetId="24" state="visible" r:id="rId24"/>
    <sheet xmlns:r="http://schemas.openxmlformats.org/officeDocument/2006/relationships" name="QUARTERLY FINANCIAL DATA (UNAUD"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UPPLEMENTAL CASH FLOWS INFOR28"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LONG_TERM DEBT (Tables)" sheetId="32" state="visible" r:id="rId32"/>
    <sheet xmlns:r="http://schemas.openxmlformats.org/officeDocument/2006/relationships" name="ACCRUED LIABILITIES (Tables)" sheetId="33" state="visible" r:id="rId33"/>
    <sheet xmlns:r="http://schemas.openxmlformats.org/officeDocument/2006/relationships" name="REPORTABLE SEGMENT INFORMATION " sheetId="34" state="visible" r:id="rId34"/>
    <sheet xmlns:r="http://schemas.openxmlformats.org/officeDocument/2006/relationships" name="NET INCOME (LOSS) PER SHARE (Ta" sheetId="35" state="visible" r:id="rId35"/>
    <sheet xmlns:r="http://schemas.openxmlformats.org/officeDocument/2006/relationships" name="STOCK_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QUARTERLY FINANCIAL DATA (UNA39" sheetId="39" state="visible" r:id="rId39"/>
    <sheet xmlns:r="http://schemas.openxmlformats.org/officeDocument/2006/relationships" name="ORGANIZATION AND HISTORY (Detai" sheetId="40" state="visible" r:id="rId40"/>
    <sheet xmlns:r="http://schemas.openxmlformats.org/officeDocument/2006/relationships" name="SIGNIFICANT ACCOUNTING POLICI41" sheetId="41" state="visible" r:id="rId41"/>
    <sheet xmlns:r="http://schemas.openxmlformats.org/officeDocument/2006/relationships" name="SUPPLEMENTAL CASH FLOWS INFOR42" sheetId="42" state="visible" r:id="rId42"/>
    <sheet xmlns:r="http://schemas.openxmlformats.org/officeDocument/2006/relationships" name="FAIR VALUE MEASUREMENTS - Addit" sheetId="43" state="visible" r:id="rId43"/>
    <sheet xmlns:r="http://schemas.openxmlformats.org/officeDocument/2006/relationships" name="FAIR VALUE MEASUREMENTS - Asset" sheetId="44" state="visible" r:id="rId44"/>
    <sheet xmlns:r="http://schemas.openxmlformats.org/officeDocument/2006/relationships" name="INTANGIBLE ASSETS - Additional " sheetId="45" state="visible" r:id="rId45"/>
    <sheet xmlns:r="http://schemas.openxmlformats.org/officeDocument/2006/relationships" name="INTANGIBLE ASSETS - Intangible " sheetId="46" state="visible" r:id="rId46"/>
    <sheet xmlns:r="http://schemas.openxmlformats.org/officeDocument/2006/relationships" name="INTANGIBLE ASSETS - Estimated R" sheetId="47" state="visible" r:id="rId47"/>
    <sheet xmlns:r="http://schemas.openxmlformats.org/officeDocument/2006/relationships" name="PROPERTY AND EQUIPMENT (Details" sheetId="48" state="visible" r:id="rId48"/>
    <sheet xmlns:r="http://schemas.openxmlformats.org/officeDocument/2006/relationships" name="IMPAIRMENT OF LONG_LIVED ASSE49" sheetId="49" state="visible" r:id="rId49"/>
    <sheet xmlns:r="http://schemas.openxmlformats.org/officeDocument/2006/relationships" name="DEFERRED REVENUE REBATE (Detail" sheetId="50" state="visible" r:id="rId50"/>
    <sheet xmlns:r="http://schemas.openxmlformats.org/officeDocument/2006/relationships" name="LONG_TERM DEBT - Additional Inf" sheetId="51" state="visible" r:id="rId51"/>
    <sheet xmlns:r="http://schemas.openxmlformats.org/officeDocument/2006/relationships" name="LONG_TERM DEBT - Schedule of De" sheetId="52" state="visible" r:id="rId52"/>
    <sheet xmlns:r="http://schemas.openxmlformats.org/officeDocument/2006/relationships" name="LONG_TERM DEBT - Maturities of " sheetId="53" state="visible" r:id="rId53"/>
    <sheet xmlns:r="http://schemas.openxmlformats.org/officeDocument/2006/relationships" name="ACCRUED LIABILITIES (Details)" sheetId="54" state="visible" r:id="rId54"/>
    <sheet xmlns:r="http://schemas.openxmlformats.org/officeDocument/2006/relationships" name="EMPLOYEE BENEFIT PLAN (Details)" sheetId="55" state="visible" r:id="rId55"/>
    <sheet xmlns:r="http://schemas.openxmlformats.org/officeDocument/2006/relationships" name="REPORTABLE SEGMENT INFORMATIO56" sheetId="56" state="visible" r:id="rId56"/>
    <sheet xmlns:r="http://schemas.openxmlformats.org/officeDocument/2006/relationships" name="REPORTABLE SEGMENT INFORMATIO57" sheetId="57" state="visible" r:id="rId57"/>
    <sheet xmlns:r="http://schemas.openxmlformats.org/officeDocument/2006/relationships" name="REPORTABLE SEGMENT INFORMATIO58" sheetId="58" state="visible" r:id="rId58"/>
    <sheet xmlns:r="http://schemas.openxmlformats.org/officeDocument/2006/relationships" name="REPORTABLE SEGMENT INFORMATIO59" sheetId="59" state="visible" r:id="rId59"/>
    <sheet xmlns:r="http://schemas.openxmlformats.org/officeDocument/2006/relationships" name="NET INCOME (LOSS) PER SHARE - C" sheetId="60" state="visible" r:id="rId60"/>
    <sheet xmlns:r="http://schemas.openxmlformats.org/officeDocument/2006/relationships" name="NET INCOME (LOSS) PER SHARE - A" sheetId="61" state="visible" r:id="rId61"/>
    <sheet xmlns:r="http://schemas.openxmlformats.org/officeDocument/2006/relationships" name="STOCK_BASED COMPENSATION - Addi" sheetId="62" state="visible" r:id="rId62"/>
    <sheet xmlns:r="http://schemas.openxmlformats.org/officeDocument/2006/relationships" name="STOCK_BASED COMPENSATION - Fair" sheetId="63" state="visible" r:id="rId63"/>
    <sheet xmlns:r="http://schemas.openxmlformats.org/officeDocument/2006/relationships" name="STOCK_BASED COMPENSATION - Summ" sheetId="64" state="visible" r:id="rId64"/>
    <sheet xmlns:r="http://schemas.openxmlformats.org/officeDocument/2006/relationships" name="STOCK_BASED COMPENSATION - Su65" sheetId="65" state="visible" r:id="rId65"/>
    <sheet xmlns:r="http://schemas.openxmlformats.org/officeDocument/2006/relationships" name="STOCK_BASED COMPENSATION - Su66" sheetId="66" state="visible" r:id="rId66"/>
    <sheet xmlns:r="http://schemas.openxmlformats.org/officeDocument/2006/relationships" name="INCOME TAXES - Additional Infor" sheetId="67" state="visible" r:id="rId67"/>
    <sheet xmlns:r="http://schemas.openxmlformats.org/officeDocument/2006/relationships" name="INCOME TAXES - Tax Provision_Be" sheetId="68" state="visible" r:id="rId68"/>
    <sheet xmlns:r="http://schemas.openxmlformats.org/officeDocument/2006/relationships" name="INCOME TAXES - Tax Reconciliati" sheetId="69" state="visible" r:id="rId69"/>
    <sheet xmlns:r="http://schemas.openxmlformats.org/officeDocument/2006/relationships" name="INCOME TAXES - Deferred Tax Ass" sheetId="70" state="visible" r:id="rId70"/>
    <sheet xmlns:r="http://schemas.openxmlformats.org/officeDocument/2006/relationships" name="RELATED_PARTY TRANSACTIONS (Det" sheetId="71" state="visible" r:id="rId71"/>
    <sheet xmlns:r="http://schemas.openxmlformats.org/officeDocument/2006/relationships" name="COMMITMENTS AND CONTINGENCIES72" sheetId="72" state="visible" r:id="rId72"/>
    <sheet xmlns:r="http://schemas.openxmlformats.org/officeDocument/2006/relationships" name="EQUITY CAPITALIZATION (Details)" sheetId="73" state="visible" r:id="rId73"/>
    <sheet xmlns:r="http://schemas.openxmlformats.org/officeDocument/2006/relationships" name="QUARTERLY FINANCIAL DATA (UNA74" sheetId="74" state="visible" r:id="rId74"/>
  </sheets>
  <definedNames/>
  <calcPr calcId="124519" fullCalcOnLoad="1"/>
</workbook>
</file>

<file path=xl/sharedStrings.xml><?xml version="1.0" encoding="utf-8"?>
<sst xmlns="http://schemas.openxmlformats.org/spreadsheetml/2006/main" uniqueCount="774">
  <si>
    <t>DOCUMENT AND ENTITY INFORMATION - USD ($) $ in Millions</t>
  </si>
  <si>
    <t>12 Months Ended</t>
  </si>
  <si>
    <t>Dec. 31, 2017</t>
  </si>
  <si>
    <t>Mar. 16, 2018</t>
  </si>
  <si>
    <t>Jun. 30, 2017</t>
  </si>
  <si>
    <t>Document and Entity Information [Abstract]</t>
  </si>
  <si>
    <t>Entity Registrant Name</t>
  </si>
  <si>
    <t>ProPetro Holding Corp.</t>
  </si>
  <si>
    <t>Entity Central Index Key</t>
  </si>
  <si>
    <t>Document Type</t>
  </si>
  <si>
    <t>10-K</t>
  </si>
  <si>
    <t>Amendment Flag</t>
  </si>
  <si>
    <t>false</t>
  </si>
  <si>
    <t>Entity Current Reporting Status</t>
  </si>
  <si>
    <t>Yes</t>
  </si>
  <si>
    <t>Entity Filer Category</t>
  </si>
  <si>
    <t>Non-accelerated Filer</t>
  </si>
  <si>
    <t>Current Fiscal Year End Date</t>
  </si>
  <si>
    <t>--12-31</t>
  </si>
  <si>
    <t>Entity Well-known Seasoned Issuer</t>
  </si>
  <si>
    <t>No</t>
  </si>
  <si>
    <t>Document Period End Date</t>
  </si>
  <si>
    <t>Dec. 31,
		2017</t>
  </si>
  <si>
    <t>Document Fiscal Period Focus</t>
  </si>
  <si>
    <t>FY</t>
  </si>
  <si>
    <t>Document Fiscal Year Focus</t>
  </si>
  <si>
    <t>Entity Common Stock, Shares Outstanding</t>
  </si>
  <si>
    <t>Entity Voluntary Filers</t>
  </si>
  <si>
    <t>Entity Public Float</t>
  </si>
  <si>
    <t>CONSOLIDATED BALANCE SHEETS - USD ($) $ in Thousands</t>
  </si>
  <si>
    <t>Dec. 31, 2016</t>
  </si>
  <si>
    <t>CURRENT ASSETS:</t>
  </si>
  <si>
    <t>Cash and cash equivalents</t>
  </si>
  <si>
    <t>Accounts receivable - net of allowance for doubtful accounts of $443 and $552, respectively</t>
  </si>
  <si>
    <t>Inventories</t>
  </si>
  <si>
    <t>Prepaid expenses</t>
  </si>
  <si>
    <t>Other current assets</t>
  </si>
  <si>
    <t>Total current assets</t>
  </si>
  <si>
    <t>PROPERTY AND EQUIPMENT - Net of accumulated depreciation</t>
  </si>
  <si>
    <t>OTHER NONCURRENT ASSETS:</t>
  </si>
  <si>
    <t>Goodwill</t>
  </si>
  <si>
    <t>Intangible assets - net of amortization</t>
  </si>
  <si>
    <t>Deferred revenue rebate - net of amortization</t>
  </si>
  <si>
    <t>Other noncurrent assets</t>
  </si>
  <si>
    <t>Total other noncurrent assets</t>
  </si>
  <si>
    <t>TOTAL ASSETS</t>
  </si>
  <si>
    <t>CURRENT LIABILITIES:</t>
  </si>
  <si>
    <t>Accounts payable</t>
  </si>
  <si>
    <t>Accrued liabilities</t>
  </si>
  <si>
    <t>Current portion of long-term debt</t>
  </si>
  <si>
    <t>Accrued interest payable</t>
  </si>
  <si>
    <t>Total current liabilities</t>
  </si>
  <si>
    <t>DEFERRED INCOME TAXES</t>
  </si>
  <si>
    <t>LONG-TERM DEBT</t>
  </si>
  <si>
    <t>OTHER LONG-TERM LIABILITIES</t>
  </si>
  <si>
    <t>Total liabilities</t>
  </si>
  <si>
    <t>COMMITMENTS AND CONTINGENCIES (Note 17)</t>
  </si>
  <si>
    <t xml:space="preserve"> </t>
  </si>
  <si>
    <t>SHAREHOLDERS’ EQUITY:</t>
  </si>
  <si>
    <t>Preferred stock, $0.001 par value, 30,000,000 shares authorized, 0 and 16,999,990 shares issued, respectively</t>
  </si>
  <si>
    <t>Preferred stock, additional paid-in capital</t>
  </si>
  <si>
    <t>Common stock, $0.001 par value, 200,000,000 shares authorized, 83,039,854 and 52,627,652 shares issued,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t>
  </si>
  <si>
    <t>Dec. 31, 2015</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Property and equipment impairment expense</t>
  </si>
  <si>
    <t>Goodwill impairment expense</t>
  </si>
  <si>
    <t>Loss on disposal of assets</t>
  </si>
  <si>
    <t>Total costs and expenses</t>
  </si>
  <si>
    <t>OPERATING INCOME (LOSS)</t>
  </si>
  <si>
    <t>OTHER INCOME (EXPENSE):</t>
  </si>
  <si>
    <t>Interest expense</t>
  </si>
  <si>
    <t>Gain on extinguishment of debt</t>
  </si>
  <si>
    <t>Other expense</t>
  </si>
  <si>
    <t>Total other income (expense)</t>
  </si>
  <si>
    <t>INCOME (LOSS) BEFORE INCOME TAXES</t>
  </si>
  <si>
    <t>INCOME TAX (EXPENSE)/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SHAREHOLDERS' EQUITY - USD ($) $ in Thousands</t>
  </si>
  <si>
    <t>Total</t>
  </si>
  <si>
    <t>Preferred Stock</t>
  </si>
  <si>
    <t>Preferred Additional Paid‑In Capital</t>
  </si>
  <si>
    <t>Common Stock</t>
  </si>
  <si>
    <t>Additional Paid‑In Capital</t>
  </si>
  <si>
    <t>Accumulated Deficit</t>
  </si>
  <si>
    <t>Common StockCommon Stock</t>
  </si>
  <si>
    <t>Common StockAdditional Paid‑In Capital</t>
  </si>
  <si>
    <t>Preferred StockPreferred Stock</t>
  </si>
  <si>
    <t>Preferred StockPreferred Additional Paid‑In Capital</t>
  </si>
  <si>
    <t>BALANCE at Dec. 31, 2014</t>
  </si>
  <si>
    <t>Balance (in shares) at Dec. 31, 2014</t>
  </si>
  <si>
    <t>Increase (Decrease) in Stockholders' Equity [Roll Forward]</t>
  </si>
  <si>
    <t>Stock‑based compensation cost</t>
  </si>
  <si>
    <t>Net income (loss)</t>
  </si>
  <si>
    <t>BALANCE at Dec. 31, 2015</t>
  </si>
  <si>
    <t>Balance (in shares) at Dec. 31, 2015</t>
  </si>
  <si>
    <t>Stock issued, net of costs</t>
  </si>
  <si>
    <t>Stock issued (in shares)</t>
  </si>
  <si>
    <t>BALANCE at Dec. 31, 2016</t>
  </si>
  <si>
    <t>Balance (in shares) at Dec. 31, 2016</t>
  </si>
  <si>
    <t>Conversion of preferred stock to common stock at Initial Public Offering</t>
  </si>
  <si>
    <t>Conversion of preferred stock to common stock at Initial Public Offering (in shares)</t>
  </si>
  <si>
    <t>Exercise of stock options—net</t>
  </si>
  <si>
    <t>Exercise of stock options—net (in shares)</t>
  </si>
  <si>
    <t>BALANCE at Dec. 31, 2017</t>
  </si>
  <si>
    <t>Balance (in shares) at Dec. 31, 2017</t>
  </si>
  <si>
    <t>CONSOLIDATED STATEMENTS OF CASH FLOWS - USD ($)</t>
  </si>
  <si>
    <t>CASH FLOWS FROM OPERATING ACTIVITIES:</t>
  </si>
  <si>
    <t>Adjustments to reconcile net income (loss) to net cash provided by operating activities:</t>
  </si>
  <si>
    <t>Deferred income tax expense (benefit)</t>
  </si>
  <si>
    <t>Amortization of deferred revenue rebate</t>
  </si>
  <si>
    <t>Amortization of deferred debt issuance costs</t>
  </si>
  <si>
    <t>Stock-based compensation</t>
  </si>
  <si>
    <t>(Gain) loss on interest rate swap</t>
  </si>
  <si>
    <t>Changes in operating assets and liabilities:</t>
  </si>
  <si>
    <t>Accounts receivable</t>
  </si>
  <si>
    <t>Accrued interest</t>
  </si>
  <si>
    <t>Net cash provided by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Proceeds from insurance financing</t>
  </si>
  <si>
    <t>Repayments of insurance financing</t>
  </si>
  <si>
    <t>Extinguishment of debt</t>
  </si>
  <si>
    <t>Payment of debt extinguishment costs</t>
  </si>
  <si>
    <t>Payment of debt issuance costs</t>
  </si>
  <si>
    <t>Proceeds from additional common equity capitalization</t>
  </si>
  <si>
    <t>Proceeds from preferred equity capitalization</t>
  </si>
  <si>
    <t>Payment of preferred equity capitalization costs</t>
  </si>
  <si>
    <t>Proceeds from IPO</t>
  </si>
  <si>
    <t>Payment of deferred IPO costs</t>
  </si>
  <si>
    <t>Net cash provided by (used in) financing activities</t>
  </si>
  <si>
    <t>NET (DECREASE) INCREASE IN CASH AND CASH EQUIVALENTS</t>
  </si>
  <si>
    <t>CASH AND CASH EQUIVALENTS — Beginning of year</t>
  </si>
  <si>
    <t>CASH AND CASH EQUIVALENTS — End of year</t>
  </si>
  <si>
    <t>ORGANIZATION AND HISTORY</t>
  </si>
  <si>
    <t>Organization, Consolidation and Presentation of Financial Statements [Abstract]</t>
  </si>
  <si>
    <t>ORGANIZATION AND HISTORY ProPetro Holding Corp. (“Holding”), a Texas corporation was formed on April 14, 2007, to serve as a holding company for its wholly owned subsidiary ProPetro Services, Inc. (“Services”), a Texas corporation. Services provide hydraulic fracturing (inclusive of acidizing), cementing, coil tubing, drilling, surface drilling and flowback services to oil and gas producers, located primarily in Texas, Oklahoma, New Mexico, Utah, Colorado, and Wyoming. Holding was converted and incorporated to a Delaware Corporation on March 8, 2017. On March 4, 2013, a majority interest in the Company was purchased by Energy Capital Partners (“ECP”), an energy‑focused private equity firm (see Note 18). On December 22, 2016, the Company restated and amended the Company’s Shareholders Agreement and certificate of formation in the state of Texas, approving a reverse stock split, such that each holder of common stock of the Company shall receive one share of common stock for every 170.4667 shares of previous common stock held. In conjunction, the Company amended the amount of authorized shares to 230,000,000 , of which 200,000,000 are common and 30,000,000 are preferred. On March 22, 2017, we consummated our initial public offering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At closing, we used the proceeds (i) to repay $71.8 million in outstanding borrowings under the term loan, (ii) $86.8 million to fund the purchase of additional hydraulic fracturing units and other equipment, and (iii) the remaining for general corporate purposes. In connection with the IPO, the Company executed a stock split, such that each holder of common stock of the Company received 1.45 shares of common stock for every one share of previous common stock, and all 16,999,990 shares of our outstanding Series A preferred stock converted to common stock on a 1 :1 basis. Accordingly, any information related to or dependent upon the share or option counts in the 2017 , 2016 and 2015 consolidated financial statements and Note 13 Net Income (loss) Per Share , Note 14 Stock‑Based Compensation , Note 18 Equity Capitalization and Note 19 Quarterly Financial Data (Unaudited) have been updated to reflect the effect of the reverse stock split in December 2016 and the stock split in March 2017. Holding and Services are collectively referred to as the “Company” in the accompanying consolidated financial statements.</t>
  </si>
  <si>
    <t>SIGNIFICANT ACCOUNTING POLICIES</t>
  </si>
  <si>
    <t>Accounting Policies [Abstract]</t>
  </si>
  <si>
    <t>SIGNIFICANT ACCOUNTING POLICIES A 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y, Services. All intercompany accounts and transactions have been eliminated in consolidation. Basis of Presentation — The accompanying consolidated financial statements and related notes have been prepared pursuant to the rules and regulations of the Securities Exchange Commission (SEC) and in conformity with accounting principles generally accepted in the United States of America (“U.S.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ctual results could differ from those estimates. Revenue Recognition — The Company’s services are sold based upon contracts or other agreements with the customer that include fixed or determinable prices and do not include other post‑delivery obligations. Revenue for services is recognized as the services are rendered and when collectability is reasonably assured. Rates for services are typically determined per the contract or agreement with customers. Pressure Pumping — Pressure pumping consists of downhole pumping services including hydraulic fracturing (inclusive of acidizing services) and cementing. The Company recognizes revenues when services are performed, collection of the receivables is probable, and a price is fixed or determinable. The Company prices services for its pressure pumping by the job, project or day depending on the type of service performed and request from the customer. Drilling Services — Drilling services consists of surface air drilling and drilling, whereby we drill a well for a customer to a certain depth using a drilling rig and related equipment. The Company recognizes revenues either on a “turnkey” contract basis, in which a fixed and set price for the job is determinable, on a “daywork” contract basis, in which a stated rate per day is fixed and determinable, or on a “footage” contract basis, in which a rate per feet drilled is fixed and determinable. Other Completion &amp; Production Services — Other completion &amp; production services consists of coil tubing and flowback services whereby the Company recognizes revenues when services are performed either on a per job or per day or hourly rate, collections of receivables are probable, and a price is fixed or determinable. Cash and Cash Equivalents — The Company considers highly liquid investments with initial maturities of three months or less to be cash equivalents. Accounts Receivable — Accounts receivables are stated at the amount billed and billable to customers. The Company’s allowance for doubtful accounts is based on management’s evaluations of the collectability of each accounts receivable based on the customer’s payment history and general economic conditions. At December 31, 2017 , 2016 and 2015 , the allowance for doubtful accounts was $0.4 million , $0.6 million and $0.8 million , respectively. Inventories — Inventories, which consists only of raw materials, are stated at lower of average cost or net realizable value. Property and Equipment — The Company’s property and equipment are recorded at cost, less accumulated depreciation. Upon sale or retirement of property and equipment, the cost and related accumulated depreciation are removed from the balance sheet and the net amount, less proceeds from disposal, is recognized as a gain or loss in the statement of operations. The Company recorded a loss on disposal of assets of $39.1 million , $22.5 million and $21.3 million for the years ended December 31, 2017 , 2016 and 2015 , respectively. The recorded loss on disposal is primarily attributed to the increased service intensity of pressure pumping activity which has resulted in a shorter useful life and faster replacement of certain components of the pressure pumping equipment. Depreciation — Depreciation of property and equipment is provided on the straight‑line method over the following estimated useful lives: Vehicles 1 ‑ 5 years Equipment 1 ‑ 20 years Leasehold improvements 5 ‑ 20 years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No impairment was recorded in 2017 . The impairment recorded in 2016 was $6.3 million for property and equipment relating to the drilling asset group. The impairment recorded in 2015 was $36.6 million for property and equipment relating to the drilling and acidizing asset groups.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estimated and recorded in the statement of operations. In 2014, we acquired Blackrock Drilling, Inc. (“Blackrock”) for $1.8 million . The assets acquired from Blackrock were recorded as $0.6 million of equipment with the excess of the purchase price over the fair value of the assets recorded as goodwill of $1.2 million . The acquisition complemented our existing drilling operations. The transaction has been accounted for using the acquisition method of accounting and, accordingly, assets and liabilities assumed were recorded at their fair values as of the acquisition date. Based on our goodwill impairment test as of December 31, 2016, the Company concluded that there was an impairment of goodwill of $1.2 million related to the Blackrock acquisition. Accordingly, a $1.2 million impairment expense was recorded during the year ended December 31, 2016 , to fully write-down the goodwill related to Blackrock. Prior to the impairment write‑down, the goodwill related to the Blackrock acquisition of $1.2 million was recorded in the all other reportable segment. No impairment of Blackrock goodwill was recorded during the year ended December 31, 2015. In 2011, we acquired Technology Stimulation Services, LLC (“TSS”) for $24.4 million . The assets acquired from TSS were recorded as $15 million of equipment with the excess of the purchase price over fair value of the assets recorded as goodwill of $9.4 million . The acquisition complemented our existing pressure pumping business. The transaction has been accounted for using the acquisition method of accounting and, accordingly, assets and liabilities assumed were recorded at their fair values as of the acquisition date. Based on our goodwill impairment tests as of December 31, 2017 , 2016 and 2015 , we concluded that the goodwill related to TSS acquisition was determined not to be impaired. The goodwill related to the TSS acquisition of $9.4 million is recorded in the pressure pumping reportable segment. Intangible Assets — Intangible assets with finite useful lives are amortized on a basis that reflects the pattern in which the economic benefits of the intangible assets are realized, which is generally on a straight‑line basis over the asset’s estimated useful life.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s, including future reversals of existing taxable temporary differences, projected future taxable income, and the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dvertising Expense — All advertising costs are expensed as incurred. For the years ended December 31, 2017 , 2016 and 2015 , advertising expense was $0.8 million , $0.4 million and $0.9 million , respectively. Deferred Loan Costs — The Company capitalized certain costs in connection with obtaining its borrowings, including lender, legal, and accounting fees. These costs are being amortized over the term of the related loan using the straight‑line method (which approximates the interest method). Deferred loan costs amortization is included in interest expense. Unamortized deferred loan costs associated with loans paid off or refinanced with different lenders are charged off in the period in which such an event occurs. Deferred loan costs are classified as a reduction of long‑term debt or in certain instance as an asset in the consolidated balance sheet. Amortization of deferred loan costs is recorded as interest expense in the statement of operations, and during the years ended December 31, 2017 , 2016 and 2015 , the amount of expense recorded was $3.4 million , $2.1 million and $1.4 million , respectively. 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 Insurance Financing — The Company annually renews their commercial insurance policies and records a prepaid insurance asset and amortizes it monthly over the coverage period. The Company may choose to finance a portion of the premiums and will make repayments monthly over ten months in equal installments.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credible operators and suppliers to the oil and natural gas industries. The Company performs ongoing credit evaluations as to the financial condition of its customers with respect to trade receivables. 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originally effective for annual periods beginning after December 15, 2016, using either the retrospective or cumulative effect transition method. On August 12, 2015, the FASB issued ASU No. 2015-14, which defers the effective date of the revenue standard, ASU No. 2014-09, by one year for all entities and permits early adoption on a limited basis. We have completed our evaluation of ASU No. 2014-09, and the adoption of this guidance will not materially affect our revenue recognition. However, there will be additional disclosures on our consolidated financial statements relating to the adoption of this standard. I 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ASU No. 2015-11 does not apply to inventories that are measured by using either the last-in, first-out method or the retail inventory method. The amendments in ASU No. 2015-11 are effective for fiscal years beginning after December 15, 2016. The ASU became effective for us in 2017 and the adoption of this guidance did not materially affect our consolidated financial statement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standard is effective for annual reporting periods beginning after December 15, 2018, including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Compensation-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The ASU became effective for us in 2017 and the adoption of this guidance did not materially affect our consolidated financial statement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SUPPLEMENTAL CASH FLOWS INFORMATION</t>
  </si>
  <si>
    <t>Supplemental Cash Flow Elements [Abstract]</t>
  </si>
  <si>
    <t>SUPPLEMENTAL CASH FLOWS INFORMATION December 31, ($ in thousands) 2017 2016 2015 Supplemental cash flows disclosures Interest paid $ 3,966 $ 18,249 $ 20,531 Income taxes paid $ — $ 3 $ 1,295 Supplemental disclosure of non‑cash activities Capital expenditures included in accounts payable $ 33,850 $ 3,176 $ 8,821 Conversion of preferred stock to common stock at Initial Public Offering $ 162,511 $ — $ —</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s, accounts payable, and a derivative financial instrument. The estimated fair value of our financial instruments — cash and cash equivalent, accounts receivable and accounts payable at December 31, 2017 , 2016 and 2015 approximates their carrying value as reflected in our consolidated balance sheets because of their short‑term nature. We use a derivative financial instrument, an interest rate swap, to manage interest rate risk. Our policies do not permit the use of derivative financial instruments for speculative purposes. We did not designate the interest rate swap as a hedge for accounting purposes. We record all derivatives as of the end of our reporting period in our consolidated balance sheet at fair value, which is based on quoted market prices, which represents a level 1 in the fair value measurement hierarchy. We may be exposed to credit losses in the event of nonperformance by counterparties to the interest rate swap. The counterparty of the interest rate swap is a lender under our term loan and a credible, large institution, and the Company does not believe there is significant or material credit risk upon settling the contract. The fair value of the interest rate swap liability at December 31, 2017 , 2016 and 2015 was $0 , $0.3 million and $0.5 million , respectively. Based on quoted market prices as of December 31, 2017 , 2016 and 2015 , for contracts with similar terms and maturity date, as provided by the counterparty, we recorded a gain of $0.3 million , $0.2 million and a loss of $0.3 million , respectively. Assets Measured at Fair Value on a Nonrecurring Basis Assets measured at fair value on a nonrecurring basis at December 31, 2017 and 2016 , respectively, are set forth below: Estimated fair value measurements Balance Quoted prices in Significant other Significant other Total gains ($ in thousands): 2017: Property and equipment, net $ — $ — $ — $ — $ — Goodwill $ — $ — $ — $ — $ — 2016: Property and equipment, net $ 8,700 $ — $ 8,700 $ — $ (6,305 ) Goodwill $ 9,425 $ — $ — $ 9,425 $ (1,177 ) No impairment was recorded for our property and equipment during the year ended December 31, 2017 . In 2016, the depressed cash flows and continued decline in utilization of our drilling assets were indicative of potential impairment, resulting in the Company comparing the carrying value of the drilling assets with its estimated fair value. We determined that the carrying value of the drilling assets was greater than its estimated fair value and accordingly, an impairment expense was recorded. In 2016, the non‑cash asset impairment charges for drilling was $6.3 million , which had a net carrying value of $15.0 million prior to the impairment write‑down. In 2015, the non‑cash asset impairment charges for drilling and acidizing was $28.6 million and $8 million , respectively, aggregating to a total of $36.6 million . In 2015, the drilling and acidizing assets groups had a net carrying value of $48.1 million and $15.6 million prior to the impairment write‑down. See Note 7, “Impairment of Long‑Lived Assets.”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recorded in the period. There were no additions to, or disposal of, goodwill during the year ended December 31, 2017 , 2016 and 2015 . Based on our annual goodwill impairment test, no impairment of goodwill was recorded for the year ended December 31, 2017 . At December 31, 2016, we estimated the fair value of our surface drilling reporting unit to be $3.8 million and its carrying value was $4.2 million . As a result of the potential impairment with the carrying value exceeding the estimated fair value, we then further determined the implied fair value of the $1.2 million goodwill for the surface drilling reporting unit to be $0 . Accordingly, we recorded an impairment expense of $1.2 million . The impairment expense was attributable to the challenging oil and gas market and slow recovery of crude oil prices, all of which adversely impacted on our expected future cash flows for the surface drilling reporting unit. There was no impairment of goodwill in 2015.</t>
  </si>
  <si>
    <t>INTANGIBLE ASSETS</t>
  </si>
  <si>
    <t>Goodwill and Intangible Assets Disclosure [Abstract]</t>
  </si>
  <si>
    <t>INTANGIBLE ASSETS Intangible assets are composed of internally developed software. Intangible assets are amortized on a straight‑line basis with a useful life of five years. Amortization expense included in net income (loss) for the years ended December 31, 2017 , 2016 and 2015 was $0.3 million , $0.3 million and $0.3 million , respectively. At December 31, 2017 and 2016 , respectively, the company’s intangible assets subject to amortization are as follows: ($ in thousands) 2017 2016 Internally developed software $ 1,440 $ 1,440 Less accumulated amortization 1,139 851 Intangible assets — net $ 301 $ 589 Estimated remaining amortization expense for each of the subsequent fiscal years is expected to be as follows: ($ in thousands) Year Estimated 2018 $ 288 2019 13 Total $ 301 The average amortization period remaining is approximately 1.05 years .</t>
  </si>
  <si>
    <t>PROPERTY AND EQUIPMENT</t>
  </si>
  <si>
    <t>Property, Plant and Equipment [Abstract]</t>
  </si>
  <si>
    <t>PROPERTY AND EQUIPMENT Property and equipment consisted of the following at December 31, 2017 and 2016 , respectively: ($ in thousands) 2017 2016 Equipment and vehicles $ 646,800 $ 402,641 Leasehold improvements 4,987 4,500 Subtotal 651,787 407,141 Less accumulated depreciation 180,877 143,279 Property and equipment — net $ 470,910 $ 263,862</t>
  </si>
  <si>
    <t>IMPAIRMENT OF LONG‑LIVED ASSETS IMPAIRMENT OF LONG‑LIVED ASSETS</t>
  </si>
  <si>
    <t>Impairment of Long-lived Assets [Abstract]</t>
  </si>
  <si>
    <t>IMPAIRMENT OF LONG‑LIVED ASSETS</t>
  </si>
  <si>
    <t>IMPAIRMENT OF LONG‑LIVED ASSETS Whenever events or circumstances indicate that the carrying value of long‑lived assets may not be recoverable, the Company reviews the carrying value of long‑lived assets, such as property and equipment and other assets to determine if they are recoverable. If any long‑lived assets are determined to be unrecoverable, an impairment expense is recorded in the period. Asset recoverability is estimated using undiscounted future net cash flows at the lowest identifiable level, excluding interest expense and one‑time other income and expense adjustments. The Company determined the lowest level of identifiable cash flows to be at the asset group level, which consists of hydraulic fracturing (inclusive of acidizing), cementing, coil tubing, flowback, drilling, and surface drilling. During the year ended December 31, 2017 , no impairment expense was recorded for any of our assets group. During the year ended December 31, 2016 , the gradual shift from vertical to horizontal drilling rigs in the Permian Basin led to the deterioration in utilization of our drilling rigs, and we expected undiscounted future cash flows to be lower than the carrying value of the drilling assets. Given that the carrying value of the drilling assets may not be recoverable, the Company estimated the fair value of the asset group and compared it to its carrying value. Potential impairment exists if the estimated undiscounted future net cash flows for a given asset group is less than the carrying amount of the asset group. The impairment expense is determined by comparing the estimated fair value with the carrying value of the related asset, and any excess amount by which the carrying value exceeds the fair value is recorded as an impairment expense in the period. At December 31, 2016, the estimated fair value of the drilling asset group of $8.7 million was determined using the market approach, which represents a level 2 in the fair value measurement hierarchy. Our fair value estimates required us to use significant other observable inputs including assumptions related to replacement cost, among others. According an impairment expense of $6.3 million was recorded in 2016 as the carrying value of the drilling asset group of $15.0 million was greater than its then estimated fair value. All other assets groups were determined to be recoverable in 2016. During the year ended December 31, 2015 , the asset groups identified to have impairment were drilling and acidizing, with estimated fair values of approximately $18.8 million and $6.3 million , respectively. The estimated fair values of the drilling and acidizing asset groups were determined using the cost approach, which represents a level 2 in the fair value measurement hierarchy. During the year ended December 31, 2015 , the impairment expense for drilling and acidizing was $28.6 million and $8.0 million , respectively.</t>
  </si>
  <si>
    <t>DEFERRED REVENUE REBATE</t>
  </si>
  <si>
    <t>Deferred Revenue Disclosure [Abstract]</t>
  </si>
  <si>
    <t>DEFERRED REVENUE REBATE In November 2011, the Company acquired certain oilfield fracturing equipment from a customer and agreed to provide future fracturing services to the customer for a period of 78 months in exchange for a 12% $25 million note payable to the customer. The Company recorded the fracturing equipment at its estimated fair value of approximately $13 million and assigned the remaining value of approximately $12 million to a deferred revenue rebate account to be amortized over the customer’s 78 ‑month service period. In March 2013, the Company repaid the note payable to the customer. For each of the years ended December 31, 2017 , 2016 and 2015 the Company recorded $1.8 million of amortization as a reduction of revenue.</t>
  </si>
  <si>
    <t>LONG‑TERM DEBT</t>
  </si>
  <si>
    <t>Debt Disclosure [Abstract]</t>
  </si>
  <si>
    <t xml:space="preserve"> LONG‑TERM DEBT 2013 Term Loan and Revolving Credit Facility On September 30, 2013, we entered into a term loan in the amount of $220 million ("Term Loan") with a $40 million revolving credit line ("Revolving Credit Facility" ) . Borrowings under the Term Loan and Revolving Credit Facility accrued interest at LIBOR plus 6.25% , subject to a 1% LIBOR floor, and were secured by a first priority lien and security interest in all assets of the Company. Proceeds from the Term Loan were used to pay off 100% of our debt outstanding, including accrued interest, at September 30, 2013, with excess proceeds from the Term Loan and the Revolving Credit Facility used to fund growth and working capital needs. The Term Loan and Revolving Credit Facility were scheduled to mature on September 30, 2019 and September 30, 2018, respectively, with quarterly and monthly payments of principal and interest, respectively. Under the Term Loan and Revolving Credit Facility we were required to comply, subject to certain exceptions and materiality qualifiers, with certain customary affirmative and negative covenants, including, but not limited to, covenants pertaining to reporting, insurance, collateral maintenance, change of control, transactions with affiliates, distributions, and limitations on additional indebtedness. In addition, the Term Loan and Revolving Credit Facility included a maximum leverage ratio of 3.5 x EBITDA (earnings before interest, taxes, depreciation, and amortization) to total debt, which became effective March 31, 2014. In 2015, given the then near-term economic uncertainty and volatility of commodity prices, we determined that we were likely to be out of compliance with the leverage ratio covenant under the Term Loan and Revolving Credit Facility at the March 31, 2016 test date. Accordingly, the Company and its equity sponsor, Energy Capital Partners ("ECP"), commenced negotiations with the lenders to amend the covenants and leverage ratio in the Term Loan and Revolving Credit Facility. The resulting amendment and waiver agreement was executed on June 8, 2016. Under the terms of the amendment, ECP infused $40.0 million of additional equity into the Company, $10.0 million of which was reserved for working capital, with up to $30.0 million available to repurchase debt. A minority shareholder also infused $0.4 million alongside ECP to prevent dilution. The amendment and waiver also suspended the leverage ratio test until June 30, 2017, and provided us with 30 days to deliver any past-due financial statements. Gain on Extinguishment of Debt — in connection with the amendment to the Term Loan and Revolving Credit Facility, we initiated an auction process with the lenders to repurchase a portion of debt for a price of $0.80 , a 20% discount to par value. The auction settled on June 16, 2016 as the Company repurchased a total amount of $37.5 million of debt for $30.0 million plus $0.5 million in debt extinguishment auction costs, leading to a gain on extinguishment of debt of $7.0 million . On January 13, 2017, we repaid $75 million of the outstanding balance under the Term Loan and repaid the remaining balance of $13.5 million under the Revolving Credit Facility using a portion of the proceeds from the private placement offering. On March 22, 2017, we retired the $71.8 million remaining balance of the Term Loan, along with accrued interest, using a portion of the proceeds from our IPO. Each of the Term Loan and Revolving Credit Facility were terminated in accordance with their terms upon the repayment of outstanding borrowings. Equipment Financing On November 24, 2015, we entered into a 36 months financing arrangement for three hydraulic fracturing units in the amount of $25 million , and a portion of the proceeds were used to pay off the previous manufacturer notes, with the remainder being used for additional liquidity. On June 30, 2017, we entered into a financing arrangement for the purchase of light vehicles. As of December 31, 2017 , the outstanding balance for certain light vehicles purchased under this financing arrangement is $4.7 million . ABL Credit Facility On March 22, 2017, we entered into a new revolving credit facility with a $150 million borrowing capacity ("ABL Credit Facilit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no LIBOR floor. Borrowings under the ABL Credit Facility are secured by a first priority lien and security interest in substantially all assets of the Company. The ABL Credit Facility has a tenor of 5 years and a borrowing base of 85% of eligible accounts receivable less customary reserves.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In addition, the ABL Credit Facility includes a Springing Fixed Charge Coverage Ratio of 1.0 x when excess availability is less than the greater of (i) 10% of the lesser of the facility size and the Borrowing Base and (ii) $12.0 million . The ABL has a commitment fee of 0.38% , which reduces to 0.25% if utilization is greater than 50% of the borrowing base. On February 22, 2018, we entered into an amendment with our lenders to increase the capacity of the ABL Credit Facility. The amendment increased total capacity under the facility from $150 million to $200 million . The fair values of the ABL Credit Facility, Revolving Credit Facility and equipment financing approximate their carrying values. Our Term Loan was completely retired at December 31, 2017 . The estimated fair value of the Term Loan at December 31, 2016 was approximately 89% of its carrying value or $130.6 million compared to $146.8 million carrying value. Total debt consisted of the following notes at December 31, 2017 and 2016 , respectively: ($ in thousands) 2017 2016 ABL Credit Facility $ 55,000 $ — 6.25% "Term loan" — 146,750 Revolving Credit Facility — 13,500 Equipment financing 17,942 19,193 Total debt 72,942 179,443 Less deferred loan costs, net of amortization — 3,116 Subtotal 72,942 176,327 Less current portion of long-term debt 15,764 16,920 Total long-term debt, net of deferred loan costs $ 57,178 $ 159,407 The loan origination costs relating to the ABL Credit Facility are classified as an asset in the balance sheet. Annual Maturities — Scheduled annual maturities of total debt are as follows at December 31, 2017 : ($ in thousands) 2018 $ 15,764 2019 2,142 2020 36 2021 — 2022 and thereafter 55,000 Total $ 72,942</t>
  </si>
  <si>
    <t>ACCRUED LIABILITIES</t>
  </si>
  <si>
    <t>Other Liabilities Disclosure [Abstract]</t>
  </si>
  <si>
    <t>ACCRUED LIABILITIES Accrued liabilities consisted of the following at December 31, 2017 and 2016 , respectively: ($ in thousands) 2017 2016 Accrued insurance $ 2,762 $ 2,900 Accrued payroll and related expenses 10,110 4,729 Other 3,735 5,990 Total $ 16,607 $ 13,619</t>
  </si>
  <si>
    <t>EMPLOYEE BENEFIT PLAN</t>
  </si>
  <si>
    <t>Retirement Benefits [Abstract]</t>
  </si>
  <si>
    <t>EMPLOYEE BENEFIT PLAN The Company has a 401(k) plan whereby all employees with six months of service may contribute up to $15,000 to the plan annually. The employees vest in the Company contributions to the 401(k) plan 25% per year, beginning in the employee’s second year of service, with full vesting occurring after five years of service. The employees are fully vested in their contributions when made. The Company matches employee contributions 20 cents on the dollar up to 10% of gross salary. During the years ended December 31, 2017 , 2016 and 2015 , the recorded expense under the plan was $0.2 million , $0.2 million and $0.2 million , respectively.</t>
  </si>
  <si>
    <t>REPORTABLE SEGMENT INFORMATION</t>
  </si>
  <si>
    <t>Segment Reporting [Abstract]</t>
  </si>
  <si>
    <t>REPORTABLE SEGMENT INFORMATION The Company has six operating segments for which discreet financial information is readily available: hydraulic fracturing, cementing, coil tubing, flowback, surface drilling, and drilling. During the fourth quarter of 2017, our acidizing operation was consolidated into our hydraulic fracturing operating segment, and we no longer maintain discreet financial information for acidizing, resulting in a reduction in the number of our operating segments from seven previously reported in 2016 to six operating segments. The change in the number of our operating segments did not impact our reportable segment information reported during the years ended December 31, 2017 , 2016 and 2015 . Our operating segments represent how the chief operating decision maker (CODM) evaluates performance and allocate resources. In accordance with Accounting Standards Codification (ASC) 280 — Segment Reporting , the Company has one reportable segment (pressure pumping) comprised of the hydraulic fracturing and cementing operating segments. All other operating segments and corporate administrative expenses are included in the “all other” category in the table below. Inter‑segment revenues are not material and were not shown separately in the table below. The Company manages and assesses the performance of the reportable segment by its adjusted EBITDA (earnings before other income (expense), interest, taxes, depreciation &amp; amortization, stock-based compensation expense, impairment expense, (gain)/loss on disposal of assets, gain on extinguishment of debt and other unusual or nonrecurring expenses or income) . A reconciliation from segment level financial information to the consolidated statement of operations is provided in the table below. ($ in thousands) Pressure All Other Total Year ended December 31, 2017 Service revenue $ 945,040 $ 36,825 $ 981,865 Adjusted EBITDA $ 145,122 $ (7,679 ) $ 137,443 Depreciation and amortization $ 51,155 $ 4,473 $ 55,628 Capital expenditures $ 300,406 $ 4,893 $ 305,299 Goodwill $ 9,425 $ — $ 9,425 Total assets $ 688,279 $ 30,753 $ 719,032 Pressure All Other Total Year ended December 31, 2016 Service revenue $ 409,014 $ 27,906 $ 436,920 Adjusted EBITDA $ 15,656 $ (7,840 ) $ 7,816 Depreciation and amortization $ 37,282 $ 6,260 $ 43,542 Property and equipment impairment expense $ — $ 6,305 $ 6,305 Goodwill impairment expense $ — $ 1,177 $ 1,177 Capital expenditures $ 45,473 $ 535 $ 46,008 Goodwill $ 9,425 $ — $ 9,425 Total assets $ 501,906 $ 39,516 $ 541,422 Pressure All Other Total Year ended December 31, 2015 Service revenue $ 510,198 $ 59,420 $ 569,618 Adjusted EBITDA $ 62,540 $ (2,391 ) $ 60,149 Depreciation and amortization $ 38,369 $ 11,765 $ 50,134 Property and equipment impairment expense $ 7,980 $ 28,629 $ 36,609 Capital expenditures $ 69,029 $ 2,647 $ 71,676 Goodwill $ 9,425 $ 1,177 $ 10,602 Total assets $ 398,449 $ 48,005 $ 446,454 Reconciliation of net income (loss) to adjusted EBITDA: ($ in thousands) Pressure All Other Total Year ended December 31, 2017 Net income (loss) $ 50,417 $ (37,804 ) $ 12,613 Depreciation and amortization 51,155 4,473 55,628 Interest expense — 7,347 7,347 Income tax expense — 3,128 3,128 Loss on disposal of assets 38,059 1,027 39,086 Stock‑based compensation — 9,489 9,489 Other expense — 1,025 1,025 Other general and administrative expense (1) — 722 722 Deferred IPO Bonus 5,491 2,914 8,405 Adjusted EBITDA $ 145,122 $ (7,679 ) $ 137,443 Year ended December 31, 2016 Pressure All Other Total Net loss $ (45,316 ) $ (7,831 ) $ (53,147 ) Depreciation and amortization 37,282 6,260 43,542 Interest expense — 20,387 20,387 Income tax benefit — (27,972 ) (27,972 ) Loss on disposal of assets 23,690 (1,161 ) 22,529 Property and equipment impairment expense — 6,305 6,305 Goodwill impairment expense — 1,177 1,177 Gain on extinguishment of debt — (6,975 ) (6,975 ) Stock‑based compensation — 1,649 1,649 Other expense — 321 321 Adjusted EBITDA $ 15,656 $ (7,840 ) $ 7,816 Pressure All Other Total Year ended December 31, 2015 Net loss $ (5,022 ) $ (40,831 ) $ (45,853 ) Depreciation and amortization 38,369 11,765 50,134 Interest expense — 21,641 21,641 Income tax benefit — (25,388 ) (25,388 ) Loss on disposal of assets 21,213 55 21,268 Property and equipment impairment expense 7,980 28,629 36,609 Stock‑based compensation — 1,239 1,239 Other expense — 499 499 Adjusted EBITDA $ 62,540 $ (2,391 ) $ 60,149 (1) Other general and administrative expense relates to legal settlement expense. Major Customers For the years ended December 31, 2017 , 2016 and 2015 , the Company had revenue from the following significant customers that accounted for the following percentages of the Company’s total revenue: 2017 2016 2015 Customer A 15.0 % 18.0 % 12.5 % Customer B 13.8 % 12.5 % 8.8 % Customer C 12.7 % 8.7 % 14.2 % Customer D 12.6 % 7.0 % 11.1 % Customer E 11.8 % — % — % For the year ended December 31, 2017 , pressure pumping made up 99.9% of Customer A, 99.2% of Customer B, 99.9% of Customer C, 99.8% of Customer D and 95.5% of customer E. For the year ended December 31, 2016 , pressure pumping made up 96% of Customer A, 99% of Customer B, 100% of Customer C and 99% of Customer D. For the year ended December 31, 2015 , pressure pumping made up 99% of Customer A, 100% of Customer B, 88% of Customer C and 99% of Customer D.</t>
  </si>
  <si>
    <t>NET INCOME (LOSS) PER SHARE</t>
  </si>
  <si>
    <t>Earnings Per Share [Abstract]</t>
  </si>
  <si>
    <t>NET INCOME (LOSS) PER SHARE Basic net income (loss) per common share is computed by dividing the net income (loss) relevant to the common stockholders by the weighted-average number of shares outstanding during the year. Diluted net income (loss) per common share uses the same net income (loss) divided by the sum of the weighted-average number of shares of common stock outstanding during the period, plus dilutive effects of options, performance and restricted stocks units outstanding during the period calculated using the treasury method and the potential dilutive effects of preferred stocks (if any) calculated using the if-converted method. The table below shows the calculations for years ended December 31, 2017 , 2016 and 2015 . (In thousands, except for per share data) 2017 2016 2015 Numerator (both basic and diluted) Net income (loss) relevant to common stockholders $ 12,613 $ (53,147 ) $ (45,853 ) Denominator Denominator for basic income (loss) per share 76,371 44,787 34,993 Dilutive effect of stock options 2,903 — — Dilutive effect of performance stock units 59 — — Dilutive effect of non-vested restricted stock units 250 — — Denominator for diluted income (loss) per share 79,583 44,787 34,993 Basic net income (loss) per common share $ 0.17 $ (1.19 ) $ (1.31 ) Diluted net income (loss) per common share $ 0.16 $ (1.19 ) $ (1.31 ) As shown in the table below, the following non-vested restricted stock units, preferred stock, performance stock units, and stock options have not been included in the calculation of diluted income (loss) per share for years ended December 31, 2017 , 2016 and 2015 as they would be anti-dilutive to the calculation above. (Count in thousands) 2017 2016 2015 Stock options — 4,646 3,486 Preferred stock — 17,000 — Performance stock units — — — Non-vested restricted stock units — 372 372 — 22,018 3,858</t>
  </si>
  <si>
    <t>STOCK‑BASED COMPENSATION</t>
  </si>
  <si>
    <t>Disclosure of Compensation Related Costs, Share-based Payments [Abstract]</t>
  </si>
  <si>
    <t>STOCK‑BASED COMPENSATION Effective March 4, 2013, we adopted the ProPetro Stock Option Plan pursuant to which our Board of Directors may grant stock options or other stock-based awards to key employees, consultants, and directors. The Plan, as amended, is authorized to grant up to 4,645,884 shares of common stock to be issued upon exercise of the options. The Company’s share price used to estimate the fair value of the option at the grant date was based on a combination of income and market approaches, which are highly complex and sensitive. The income approach involves the use of a discounted cash flow method, with cash flow projections discounted at an appropriate discount rate. The market approach involves the use of comparable public companies market multiples in estimating the fair value of the Company’s stock. The expected term used to calculate the fair value of all options considers the vesting date and the grant’s expiration date. The expected volatility was estimated by considering comparable public companies, and the risk free rate is based on the U.S treasury yield curve as of the grant date. The dividend assumption is based on historical experience. After becoming a public company, the market price was used to determine the market value of our common stock. Prior to 2015, the Company had granted a total of 3,499,228 options with an exercise price of $3.96 per option, and all options expire 10 years from the date of grant. On June 14, 2013, we granted 2,799,408 stock option awards to certain key employees and directors that shall vest and become exercisable based upon the achievement of a service requirement. The options vest in 25% increments for each year of continuous service and an option becomes fully vested upon the optionee’s completion of the fourth year of service. The contractual term for the options awarded is 10 years. For the years ended December 31, 2017 , 2016 and 2015 , the Company recognized $0.7 million , $1.2 million and $1.2 million , respectively, in compensation expense related to these stock option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35 % On December 1, 2013, we granted 699,820 stock option awards to certain key employees which were scheduled to vest in four substantially equal annual installments, subject to service and performance requirements and acceleration upon a change in control. As of December 31, 2016 and 2015 the performance requirements were not considered to be probable of achievement for any of the outstanding option awards and 114,456 options were forfeited during the year ended December 31, 2016. Accordingly, we did not recognize any compensation expense related to these stock options during the years ended December 31, 2016 and 2015. Effective March 16, 2017, we terminated the options in connection with the IPO and approved a cash bonus totaling $5.1 million to the holders of the options. The contractual term for the options awarded is 10 year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83 % On July 19, 2016, we granted 1,274,549 stock option awards to certain key employees and directors which are scheduled to vest in five substantially equal semi-annual installments commencing in December 2016, subject to a continuing services requirement. The contractual term for the options awarded is 10 years. For the year ended December 31, 2017 , we recognized the remaining $1.8 million in stock compensation expense related to these stock options, as the Company fully accelerated vesting of the options in connection with the IPO, and for the years ended December 31, 2016 and 2015 , the Company recognized $0.4 million and $0 , respectively, in compensation expense related to these stock options. The fair value of each option award granted is estimated on the date of grant using the Black- Scholes option-pricing model. The fair value of the options was estimated at the date of grant using the following assumptions: Expected volatility 55 % Expected dividends $ — Expected term (in years) 5.8 Risk free rate 1.22 % In March 2017, our shareholders approved the ProPetro 2017 Incentive Award Plan ("IAP") pursuant to which our Board of Directors may grant stock options, restricted stock units ("RSUs"), performance stock units ("PSUs"), or other stock-based awards to key employees, consultants, directors and employees. The IAP authorizes up to 5,800,000 shares of common stock to be issued under awards granted pursuant to the plan. On March 16, 2017, we granted 793,738 stock option awards to certain key employees and directors pursuant to the IAP which are scheduled to vest in four substantially equal annual installments, subject to a continuing service requirement. The contractual term for the options awarded is 10 years. For the years ended December 31, 2017 , 2016 and 2015 , the Company recognized $0.5 million , $0 and $0 , respectively, in compensation expense related to these stock options. The fair value of each stock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A summary of the stock option activity for the year ended December 31, 2017 is presented below. Number Weighted Outstanding at January 1, 2017 4,645,884 $ 3.49 Granted 793,738 $ 14.00 Exercised (226,194 ) $ 3.96 Forfeited (5,148 ) $ 14.00 Expired — $ — Canceled (571,927 ) $ 3.96 Outstanding at December 31, 2017 4,636,353 $ 5.20 Exercisable at December 31, 2017 3,847,763 $ 3.39 The weighted average grant-date fair value of stock options granted during the years ended December 31, 2017 , 2016 and 2015 was $3.35 , $1.77 and $0 , respectively. As of December 31, 2017 , the aggregate intrinsic value for our outstanding stock options was $69.4 million , and the aggregate intrinsic value for our exercisable stock options was $64.5 million . The aggregate intrinsic value for the exercised stock options during the year was $2.3 million . The remaining contractual term for the outstanding and exercisable stock options as of December 31, 2017 , were 6.9 years and 6.4 years, respectively. Restricted Stock Units (Non-Vested Stock) and Performance Stock Units On September 30, 2013, our Board of Directors authorized and granted 372,335 restricted stock units (RSUs) to a key executive. Each RSU represents the right to receive one share of common stock of the Company at par value $0.001 per share. Under the terms of the award, the shares of common stock subject to the RSUs were to be paid to the grantee upon change in control, regardless of whether the grantee was affiliated with the Company on the settlement date. The fair value of the RSUs is measured as the price of the Company’s shares on the grant date, which was estimated to be $3.89 . The share price used to estimate the fair value of the RSU at the grant date was based on a combination of income and market approaches, which are highly complex and sensitive. The income approach involves the use of a discounted cash flow method, with the cash flow projections discounted at an appropriate discount rate. The market approach involves the use of comparable public companies market multiples in estimating the fair value of the Company’s stock. Effective March 22, 2017, the Board of Directors canceled these RSUs and issued 372,335 new RSUs to the grantee. These issued RSUs are effectively identical to the RSUs granted in 2013, provided, however, that the RSUs will now be payable in full on March 22, 2018. The fair value of the RSUs issued on March 22, 2017, was based on the Company's closing stock market price at the grant date. In connection with the IPO, we fully recognized the stock compensation expense related to the re-issued RSUs. On June 5, 2017, our Board of Directors granted 319,250 RSUs to employees, directors and executives pursuant to the IAP. Each RSU represents the right to receive one share of common stock. The fair value of the RSUs is based on the closing share price of our common stock on the date of grant. For the years ended December 31, 2017 , 2016 and 2015 the recorded stock compensation expense for all RSUs was $6.2 million , $0 and $0 , respectively. As of December 31, 2017 the total unrecognized compensation expense for all RSUs was approximately $3.3 million , and is expected to be recognized over a weighted-average period of approximately 2.5 years . The following table summarizes RSUs activity for the year December 31, 2017 : Number of Weighted Outstanding at January 1, 2017 372,335 $ 3.89 Granted 691,585 $ 13.65 Vested — $ — Exercised — $ — Forfeited (2,841 ) $ 13.25 Expired — $ — Canceled (372,335 ) $ 3.89 Outstanding at December 31, 2017 688,744 $ 13.66 Effective June 5, 2017, our Board of Directors authorized and granted performance stock unit awards to certain key employees under the IAP. The actual number of shares that may be issued under the performance stock unit awards ranges from zero up to a maximum of twice the target number of performance stock unit awards granted to the participant, based on our total shareholder return relative to a designated peer group from the date of our IPO through December 31, 2019. Compensation expense is recorded ratably over the corresponding requisite service period. The fair value of performance stock unit awards is determined using a Monte Carlo probability model. Grant recipients do not have any shareholder rights until performance relative to the peer group has been determined following the completion of the performance period and shares have been issued. For the years ended December 31, 2017 , 2016 and 2015 the recorded stock compensation expense for the performance stock units was $0.4 million , $0 and $0 , respectively. The following table summarizes information about the performance stock units that were outstanding at December 31, 2017 : Period Target Shares Target Target Shares Vested Target Target Shares Weighted 2015 — — — — — — 2016 — — — — — — 2017 — 169,635 — — 169,635 $ 10.73 Total — 169,635 — — 169,635 The total stock compensation expense for the years ended December 31, 2017 , 2016 and 2015 for all stock awards was $9.5 million , $1.6 million and $1.2 million , respectively. The total unrecognized compensation expense as of December 31, 2017 is approximately $6.8 million , and is expected to be recognized over a weighted-average period of approximately 2.6 years .</t>
  </si>
  <si>
    <t>INCOME TAXES</t>
  </si>
  <si>
    <t>Income Tax Disclosure [Abstract]</t>
  </si>
  <si>
    <t>INCOME TAXES The components of the provision for income taxes for the years ended December 31, 2017 , 2016 and 2015 are as follows: ($ in thousands) 2017 2016 2015 Federal: Current $ (376 ) $ — $ (1,092 ) Deferred 3,634 (29,082 ) (22,177 ) 3,258 (29,082 ) (23,269 ) State: Current 74 — (350 ) Deferred (204 ) 1,110 (1,769 ) (130 ) 1,110 (2,119 ) Total expense (benefit) $ 3,128 $ (27,972 ) $ (25,388 ) Reconciliation between the amounts determined by applying the federal statutory rate of 35% to income tax benefit is as follows: ($ in thousands) 2017 2016 2015 Tax at federal statutory rate $ 5,510 $ (28,392 ) $ (24,935 ) State taxes, net of federal benefit 176 (216 ) (885 ) Permanent differences 1,582 498 579 Stock-based compensation (655 ) — — Valuation allowance 273 879 — Effect of change in enacted Tax Act (3,448 ) — — Other (310 ) (741 ) (147 ) Total provision $ 3,128 $ (27,972 ) $ (25,388 )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t December 31, 2017 and 2016 , respectively, are as follows: ($ in thousands) 2017 2016 Deferred Income Tax Assets Accrued liabilities $ 1,264 $ 334 Allowance for doubtful accounts 94 195 Goodwill and other intangible assets 5,304 10,953 Stock‑based compensation 2,960 1,692 Net operating losses 56,788 49,267 Other 69 389 Noncurrent deferred tax assets 66,479 62,830 Total deferred tax assets 66,479 62,830 Valuation allowance (1,151 ) (879 ) Total deferred tax assets — net 65,328 61,951 Deferred Income Tax Liabilities Property and equipment (68,811 ) (60,958 ) Prepaid expenses (965 ) (1,506 ) Other (131 ) (635 ) Noncurrent deferred tax liabilities (69,907 ) (63,099 ) Net deferred tax liability $ (4,579 ) $ (1,148 ) At December 31, 2017 , the Company had approximately $261.0 million of federal net operating loss carryforwards that will begin to expire in 2032 and state net operating losses of approximately $47.0 million that will begin to expire in 2024 . Utilization of net operating loss carryforwards may be limited due to past or future ownership changes. As of December 31, 2017 , we had a net valuation allowance of $1.2 million on the basis of management’s reassessment of the amount of its deferred tax assets that are more likely than not to be realized. The Company’s U.S. federal income tax returns for the years ended December 31, 2014 through December 31, 2016 remain open to examination by the Internal Revenue Service under the applicable U.S. federal statute of limitations provisions. The various states in which the Company is subject to income tax are generally open to examination for the tax years ended after December 31, 2013. On December 22, 2017, the U.S. government enacted comprehensive tax legislation commonly referred to as the Tax Cuts and Jobs Act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es to bonus depreciation, and (5) changing rules related to use and limitations of net operating loss carryforwards for tax years beginning after December 31, 2017. The only material items that impacted the Company’s consolidated financial statements in 2017 were bonus depreciation and the corporate rate reduction. While the corporate rate reduction is effective January 1, 2018, we accounted for this anticipated rate change during the year ended December 31, 2017, the year of enactment. Consequently, we recorded a $3.4 million decrease to the net deferred tax liability, with a corresponding net adjustment to deferred tax benefit. In June 2006, the FASB issued FASB Interpretation (FIN) No. 48, Accounting for Uncertainty in Income Taxes — an interpretation of FASB Statement No. 109 (subsequently codified as ASC 740‑10, Income Taxes, Under FASB Statement No. 168, The FASB Accounting Standards Codification and the Hierarchy of Generally Accepted Accounting Principles — a replacement of FASB Statement No. 162 ). ASC 740‑10 prescribes a comprehensive model for recognizing, measuring, presenting, and disclosing in the consolidated financial statements tax positions taken or expected to be taken on a tax return, including a decision to file or not to file in a particular jurisdiction. The Company evaluated all tax positions and determined that the aggregate exposure under ASC 740‑10 did not have a material effect on the consolidated financial statements during the year ended December 31, 2017 , 2016 and 2015 . Therefore, no adjustments have been made to the consolidated financial statements related to the implementation of ASC 740‑10. The Company will continue to evaluate its tax positions in accordance with ASC 740‑10 and will recognize any future effect as a charge to income in the applicable period. Income tax penalties and interest assessments recognized under ASC 740‑1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si>
  <si>
    <t>RELATED‑PARTY TRANSACTIONS</t>
  </si>
  <si>
    <t>Related Party Transactions [Abstract]</t>
  </si>
  <si>
    <t>RELATED‑PARTY TRANSACTIONS The Company leases its corporate offices from a related party pursuant to a five ‑year lease agreement with a five ‑year extension option requiring a base rent of $0.1 million per year. The Company also leases five properties adjacent to the corporate office from related parties with annual base rents of $0.03 million , $0.03 million , $0.1 million , $0.1 million , and $0.2 million . For the years ended December 31, 2017 , 2016 and 2015 , the Company paid approximately $0.3 million , $0.2 million and $0.2 million , respectively, for the use of transportation services from a related party. The Company also rents equipment in Elk City, Oklahoma from a related party. For the years ended December 31, 2017 , 2016 and 2015 , the Company paid $0.2 million , $0.2 million and $0.2 million , respectively. At December 31, 2017 , 2016 and 2015 , the Company had $0.02 million , $0 and $0 in payables, respectively, and approximately $0 , $0.04 million and $0.02 million in receivables, respectively, for related parties for services provided. All agreements pertaining to realty property and equipment were entered into during periods where the Company had limited liquidity and related parties secured them on behalf of the Company. All related party receivables and payables are immaterial and have not been separately shown on the face of the financial statements. For related party disclosure related to equity transactions with Energy Capital Partners, see Note 18.</t>
  </si>
  <si>
    <t>COMMITMENTS AND CONTINGENCIES</t>
  </si>
  <si>
    <t>Commitments and Contingencies Disclosure [Abstract]</t>
  </si>
  <si>
    <t>COMMITMENTS AND CONTINGENCIES Operating Lease — The Company has various operating leases for office space and certain property and equipment. For the years ended December 31, 2017 , 2016 and 2015 , the Company recorded operating lease expense of $1.4 million , $1.4 million and $1.4 million , respectively. Required remaining lease payments for each fiscal year are as follows: ($ in thousands) 2018 $ 594 2019 366 2020 344 2021 344 2022 and thereafter 431 Total $ 2,079 Contingent Liabilities — The Company may be subject to various legal actions, claims, and liabilities arising in the ordinary course of business. In the opinion of management, the ultimate disposition of these matters will not have a materially adverse effect on the Company’s financial position, results of operations, or liquidity.</t>
  </si>
  <si>
    <t>EQUITY CAPITALIZATION</t>
  </si>
  <si>
    <t>Equity [Abstract]</t>
  </si>
  <si>
    <t>EQUITY CAPITALIZATION Credit Amendment Equity Infusion In connection with the Term Loan and Revolving Credit Facility amendment dated June 8, 2016 (see Note 9), ECP and its related affiliates along with other shareholders infused $40.4 million of equity into the Company and we issued 18,007,328 additional shares of common stock. On November 9, 2017, ECP sold 13,800,000 shares of its common stock holdings in a secondary offering at $15.07 per share. Convertible Preferred Stock On December 27, 2016, we completed a private placement offering of $170.0 million , issuing 16,999,990 shares of Series A nonparticipating convertible preferred stock, par value $0.001 per share. Costs associated with the offering were approximately $7.0 million , resulting in net proceeds to the Company of approximately $163.0 million . As of December 31, 2016, 16,999,990 shares of Series A convertible preferred stock were issued and outstanding, convertible into common stock at the conversion price per the private placement agreement. Upon the consummation of the IPO, the Series A Preferred stock automatically converted into common stock. Initial Public Offering On March 22, 2017, we consummated our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At closing, we used the proceeds (i) to repay $71.8 million in outstanding borrowings under the term loan, (ii) $86.8 million to fund the purchase of additional hydraulic fracturing units and other equipment, and (iii) the remaining for general corporate purposes. In connection with the IPO, all 16,999,990 shares of our outstanding Series A Preferred Stock converted to common stock on a 1 :1 basis. Additionally, on March 28, 2017, one executive and one director net settled a total of 226,194 of their exercisable stock options and received 162,212 shares of common stock. At December 31, 2017 and 2016 , the Company had 83,039,854 and 52,627,652 shares outstanding, respectively.</t>
  </si>
  <si>
    <t>QUARTERLY FINANCIAL DATA (UNAUDITED)</t>
  </si>
  <si>
    <t>Quarterly Financial Information Disclosure [Abstract]</t>
  </si>
  <si>
    <t>QUARTERLY FINANCIAL DATA (UNAUDITED) The following table sets forth our unaudited quarterly results for each of the last four quarters for the years ended December 31, 2017 and 2016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7 (In thousands, except for per share data) First Quarter Second Quarter Third Quarter Fourth Quarter Service revenue $ 171,931 $ 213,492 $ 282,730 $ 313,712 Gross profit $ 22,366 $ 36,715 $ 57,297 $ 51,664 Net income (loss) $ (24,351 ) $ 4,921 $ 21,965 $ 10,078 Net income (loss) per common share: Basic $ (0.43 ) $ 0.06 $ 0.26 $ 0.12 Diluted $ (0.43 ) $ 0.06 $ 0.25 $ 0.12 Weighted average common shares outstanding: Basic 55,996 83,040 83,040 83,040 Diluted 55,996 86,279 86,264 86,818 2016 (In thousands, except for per share data) First Quarter Second Quarter Third Quarter Fourth Quarter Service revenue $ 87,930 $ 68,165 $ 116,904 $ 163,921 Gross profit $ 7,641 $ 3,316 $ 6,681 $ 15,142 Net loss $ (12,940 ) $ (9,294 ) $ (13,598 ) $ (17,315 ) Net income (loss) per common share: Basic $ (0.37 ) $ (0.24 ) $ (0.26 ) $ (0.33 ) Diluted $ (0.37 ) $ (0.24 ) $ (0.26 ) $ (0.33 ) Weighted average common shares outstanding: Basic 34,993 39,496 52,975 52,628 Diluted 34,993 39,496 52,975 52,628</t>
  </si>
  <si>
    <t>SIGNIFICANT ACCOUNTING POLICIES (Policies)</t>
  </si>
  <si>
    <t>Principles of Consolidation</t>
  </si>
  <si>
    <t>Principles of Consolidation — The accompanying consolidated financial statements include the accounts of Holding and its wholly owned subsidiary, Services. All intercompany accounts and transactions have been eliminated in consolidation.</t>
  </si>
  <si>
    <t>Basis of Presentation</t>
  </si>
  <si>
    <t>Basis of Presentation — The accompanying consolidated financial statements and related notes have been prepared pursuant to the rules and regulations of the Securities Exchange Commission (SEC) and in conformity with accounting principles generally accepted in the United States of America (“U.S. GAAP”).</t>
  </si>
  <si>
    <t>Use of Estimates</t>
  </si>
  <si>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ctual results could differ from those estimates.</t>
  </si>
  <si>
    <t>Revenue Recognition</t>
  </si>
  <si>
    <t>Revenue Recognition — The Company’s services are sold based upon contracts or other agreements with the customer that include fixed or determinable prices and do not include other post‑delivery obligations. Revenue for services is recognized as the services are rendered and when collectability is reasonably assured. Rates for services are typically determined per the contract or agreement with customers. Pressure Pumping — Pressure pumping consists of downhole pumping services including hydraulic fracturing (inclusive of acidizing services) and cementing. The Company recognizes revenues when services are performed, collection of the receivables is probable, and a price is fixed or determinable. The Company prices services for its pressure pumping by the job, project or day depending on the type of service performed and request from the customer. Drilling Services — Drilling services consists of surface air drilling and drilling, whereby we drill a well for a customer to a certain depth using a drilling rig and related equipment. The Company recognizes revenues either on a “turnkey” contract basis, in which a fixed and set price for the job is determinable, on a “daywork” contract basis, in which a stated rate per day is fixed and determinable, or on a “footage” contract basis, in which a rate per feet drilled is fixed and determinable. Other Completion &amp; Production Services — Other completion &amp; production services consists of coil tubing and flowback services whereby the Company recognizes revenues when services are performed either on a per job or per day or hourly rate, collections of receivables are probable, and a price is fixed or determinable.</t>
  </si>
  <si>
    <t>Cash and Cash Equivalents</t>
  </si>
  <si>
    <t>Cash and Cash Equivalents — The Company considers highly liquid investments with initial maturities of three months or less to be cash equivalents.</t>
  </si>
  <si>
    <t>Accounts Receivable</t>
  </si>
  <si>
    <t>Accounts Receivable — Accounts receivables are stated at the amount billed and billable to customers. The Company’s allowance for doubtful accounts is based on management’s evaluations of the collectability of each accounts receivable based on the customer’s payment history and general economic conditions.</t>
  </si>
  <si>
    <t>Inventories — Inventories, which consists only of raw materials, are stated at lower of average cost or net realizable value.</t>
  </si>
  <si>
    <t>Property and Equipment</t>
  </si>
  <si>
    <t>Property and Equipment — The Company’s property and equipment are recorded at cost, less accumulated depreciation. Upon sale or retirement of property and equipment, the cost and related accumulated depreciation are removed from the balance sheet and the net amount, less proceeds from disposal, is recognized as a gain or loss in the statement of operations.</t>
  </si>
  <si>
    <t>Depreciation</t>
  </si>
  <si>
    <t>Depreciation — Depreciation of property and equipment is provided on the straight‑line method over the following estimated useful lives: Vehicles 1 ‑ 5 years Equipment 1 ‑ 20 years Leasehold improvements 5 ‑ 20 years</t>
  </si>
  <si>
    <t>Impairment of Long-Lived Assets</t>
  </si>
  <si>
    <t>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The Company accounts for long‑lived assets to be disposed of at the lower of their carrying amount or fair value, less cost to sell once management has committed to a plan to dispose of the assets.</t>
  </si>
  <si>
    <t>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estimated and recorded in the statement of operations.</t>
  </si>
  <si>
    <t>Intangible Assets</t>
  </si>
  <si>
    <t>Intangible Assets — Intangible assets with finite useful lives are amortized on a basis that reflects the pattern in which the economic benefits of the intangible assets are realized, which is generally on a straight‑line basis over the asset’s estimated useful life.</t>
  </si>
  <si>
    <t>Income Taxes</t>
  </si>
  <si>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s, including future reversals of existing taxable temporary differences, projected future taxable income, and the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Advertising Expense</t>
  </si>
  <si>
    <t>Advertising Expense — All advertising costs are expensed as incurred.</t>
  </si>
  <si>
    <t>Deferred Loan Costs</t>
  </si>
  <si>
    <t>Deferred Loan Costs — The Company capitalized certain costs in connection with obtaining its borrowings, including lender, legal, and accounting fees. These costs are being amortized over the term of the related loan using the straight‑line method (which approximates the interest method). Deferred loan costs amortization is included in interest expense. Unamortized deferred loan costs associated with loans paid off or refinanced with different lenders are charged off in the period in which such an event occurs. Deferred loan costs are classified as a reduction of long‑term debt or in certain instance as an asset in the consolidated balance sheet. Amortization of deferred loan costs is recorded as interest expense in the statement of operations</t>
  </si>
  <si>
    <t>Stock Based Compensation</t>
  </si>
  <si>
    <t>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t>
  </si>
  <si>
    <t>Insurance Financing</t>
  </si>
  <si>
    <t>Insurance Financing — The Company annually renews their commercial insurance policies and records a prepaid insurance asset and amortizes it monthly over the coverage period. The Company may choose to finance a portion of the premiums and will make repayments monthly over ten months in equal installments.</t>
  </si>
  <si>
    <t>Concentration of Credit Risk</t>
  </si>
  <si>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credible operators and suppliers to the oil and natural gas industries. The Company performs ongoing credit evaluations as to the financial condition of its customers with respect to trade receivables.</t>
  </si>
  <si>
    <t>Recently Issued Accounting Standards</t>
  </si>
  <si>
    <t>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originally effective for annual periods beginning after December 15, 2016, using either the retrospective or cumulative effect transition method. On August 12, 2015, the FASB issued ASU No. 2015-14, which defers the effective date of the revenue standard, ASU No. 2014-09, by one year for all entities and permits early adoption on a limited basis. We have completed our evaluation of ASU No. 2014-09, and the adoption of this guidance will not materially affect our revenue recognition. However, there will be additional disclosures on our consolidated financial statements relating to the adoption of this standard. I 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ASU No. 2015-11 does not apply to inventories that are measured by using either the last-in, first-out method or the retail inventory method. The amendments in ASU No. 2015-11 are effective for fiscal years beginning after December 15, 2016. The ASU became effective for us in 2017 and the adoption of this guidance did not materially affect our consolidated financial statement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standard is effective for annual reporting periods beginning after December 15, 2018, including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Compensation-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The ASU became effective for us in 2017 and the adoption of this guidance did not materially affect our consolidated financial statement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Fair Value Measurements</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si>
  <si>
    <t>SIGNIFICANT ACCOUNTING POLICIES (Tables)</t>
  </si>
  <si>
    <t>Property and equipment</t>
  </si>
  <si>
    <t>Depreciation of property and equipment is provided on the straight‑line method over the following estimated useful lives: Vehicles 1 ‑ 5 years Equipment 1 ‑ 20 years Leasehold improvements 5 ‑ 20 years Property and equipment consisted of the following at December 31, 2017 and 2016 , respectively: ($ in thousands) 2017 2016 Equipment and vehicles $ 646,800 $ 402,641 Leasehold improvements 4,987 4,500 Subtotal 651,787 407,141 Less accumulated depreciation 180,877 143,279 Property and equipment — net $ 470,910 $ 263,862</t>
  </si>
  <si>
    <t>SUPPLEMENTAL CASH FLOWS INFORMATION (Tables)</t>
  </si>
  <si>
    <t>Supplemental cash flow disclosures</t>
  </si>
  <si>
    <t xml:space="preserve"> December 31, ($ in thousands) 2017 2016 2015 Supplemental cash flows disclosures Interest paid $ 3,966 $ 18,249 $ 20,531 Income taxes paid $ — $ 3 $ 1,295 Supplemental disclosure of non‑cash activities Capital expenditures included in accounts payable $ 33,850 $ 3,176 $ 8,821 Conversion of preferred stock to common stock at Initial Public Offering $ 162,511 $ — $ —</t>
  </si>
  <si>
    <t>FAIR VALUE MEASUREMENTS (Tables)</t>
  </si>
  <si>
    <t>Assets measured at fair value on a nonrecurring basis</t>
  </si>
  <si>
    <t>Assets measured at fair value on a nonrecurring basis at December 31, 2017 and 2016 , respectively, are set forth below: Estimated fair value measurements Balance Quoted prices in Significant other Significant other Total gains ($ in thousands): 2017: Property and equipment, net $ — $ — $ — $ — $ — Goodwill $ — $ — $ — $ — $ — 2016: Property and equipment, net $ 8,700 $ — $ 8,700 $ — $ (6,305 ) Goodwill $ 9,425 $ — $ — $ 9,425 $ (1,177 )</t>
  </si>
  <si>
    <t>INTANGIBLE ASSETS (Tables)</t>
  </si>
  <si>
    <t>Intangible assets subject to amortization</t>
  </si>
  <si>
    <t>At December 31, 2017 and 2016 , respectively, the company’s intangible assets subject to amortization are as follows: ($ in thousands) 2017 2016 Internally developed software $ 1,440 $ 1,440 Less accumulated amortization 1,139 851 Intangible assets — net $ 301 $ 589</t>
  </si>
  <si>
    <t>Estimated remaining amortization expense</t>
  </si>
  <si>
    <t>Estimated remaining amortization expense for each of the subsequent fiscal years is expected to be as follows: ($ in thousands) Year Estimated 2018 $ 288 2019 13 Total $ 301</t>
  </si>
  <si>
    <t>PROPERTY AND EQUIPMENT (Tables)</t>
  </si>
  <si>
    <t>LONG‑TERM DEBT (Tables)</t>
  </si>
  <si>
    <t>Schedule of debt</t>
  </si>
  <si>
    <t>Total debt consisted of the following notes at December 31, 2017 and 2016 , respectively: ($ in thousands) 2017 2016 ABL Credit Facility $ 55,000 $ — 6.25% "Term loan" — 146,750 Revolving Credit Facility — 13,500 Equipment financing 17,942 19,193 Total debt 72,942 179,443 Less deferred loan costs, net of amortization — 3,116 Subtotal 72,942 176,327 Less current portion of long-term debt 15,764 16,920 Total long-term debt, net of deferred loan costs $ 57,178 $ 159,407</t>
  </si>
  <si>
    <t>Annual maturities of debt</t>
  </si>
  <si>
    <t>Scheduled annual maturities of total debt are as follows at December 31, 2017 : ($ in thousands) 2018 $ 15,764 2019 2,142 2020 36 2021 — 2022 and thereafter 55,000 Total $ 72,942</t>
  </si>
  <si>
    <t>ACCRUED LIABILITIES (Tables)</t>
  </si>
  <si>
    <t>Accrued liabilities consisted of the following at December 31, 2017 and 2016 , respectively: ($ in thousands) 2017 2016 Accrued insurance $ 2,762 $ 2,900 Accrued payroll and related expenses 10,110 4,729 Other 3,735 5,990 Total $ 16,607 $ 13,619</t>
  </si>
  <si>
    <t>REPORTABLE SEGMENT INFORMATION (Tables)</t>
  </si>
  <si>
    <t>Reconciliation of segment information</t>
  </si>
  <si>
    <t>A reconciliation from segment level financial information to the consolidated statement of operations is provided in the table below. ($ in thousands) Pressure All Other Total Year ended December 31, 2017 Service revenue $ 945,040 $ 36,825 $ 981,865 Adjusted EBITDA $ 145,122 $ (7,679 ) $ 137,443 Depreciation and amortization $ 51,155 $ 4,473 $ 55,628 Capital expenditures $ 300,406 $ 4,893 $ 305,299 Goodwill $ 9,425 $ — $ 9,425 Total assets $ 688,279 $ 30,753 $ 719,032 Pressure All Other Total Year ended December 31, 2016 Service revenue $ 409,014 $ 27,906 $ 436,920 Adjusted EBITDA $ 15,656 $ (7,840 ) $ 7,816 Depreciation and amortization $ 37,282 $ 6,260 $ 43,542 Property and equipment impairment expense $ — $ 6,305 $ 6,305 Goodwill impairment expense $ — $ 1,177 $ 1,177 Capital expenditures $ 45,473 $ 535 $ 46,008 Goodwill $ 9,425 $ — $ 9,425 Total assets $ 501,906 $ 39,516 $ 541,422 Pressure All Other Total Year ended December 31, 2015 Service revenue $ 510,198 $ 59,420 $ 569,618 Adjusted EBITDA $ 62,540 $ (2,391 ) $ 60,149 Depreciation and amortization $ 38,369 $ 11,765 $ 50,134 Property and equipment impairment expense $ 7,980 $ 28,629 $ 36,609 Capital expenditures $ 69,029 $ 2,647 $ 71,676 Goodwill $ 9,425 $ 1,177 $ 10,602 Total assets $ 398,449 $ 48,005 $ 446,454 Reconciliation of net income (loss) to adjusted EBITDA: ($ in thousands) Pressure All Other Total Year ended December 31, 2017 Net income (loss) $ 50,417 $ (37,804 ) $ 12,613 Depreciation and amortization 51,155 4,473 55,628 Interest expense — 7,347 7,347 Income tax expense — 3,128 3,128 Loss on disposal of assets 38,059 1,027 39,086 Stock‑based compensation — 9,489 9,489 Other expense — 1,025 1,025 Other general and administrative expense (1) — 722 722 Deferred IPO Bonus 5,491 2,914 8,405 Adjusted EBITDA $ 145,122 $ (7,679 ) $ 137,443 Year ended December 31, 2016 Pressure All Other Total Net loss $ (45,316 ) $ (7,831 ) $ (53,147 ) Depreciation and amortization 37,282 6,260 43,542 Interest expense — 20,387 20,387 Income tax benefit — (27,972 ) (27,972 ) Loss on disposal of assets 23,690 (1,161 ) 22,529 Property and equipment impairment expense — 6,305 6,305 Goodwill impairment expense — 1,177 1,177 Gain on extinguishment of debt — (6,975 ) (6,975 ) Stock‑based compensation — 1,649 1,649 Other expense — 321 321 Adjusted EBITDA $ 15,656 $ (7,840 ) $ 7,816 Pressure All Other Total Year ended December 31, 2015 Net loss $ (5,022 ) $ (40,831 ) $ (45,853 ) Depreciation and amortization 38,369 11,765 50,134 Interest expense — 21,641 21,641 Income tax benefit — (25,388 ) (25,388 ) Loss on disposal of assets 21,213 55 21,268 Property and equipment impairment expense 7,980 28,629 36,609 Stock‑based compensation — 1,239 1,239 Other expense — 499 499 Adjusted EBITDA $ 62,540 $ (2,391 ) $ 60,149 (1) Other general and administrative expense relates to legal settlement expense.</t>
  </si>
  <si>
    <t>Major customers</t>
  </si>
  <si>
    <t>For the years ended December 31, 2017 , 2016 and 2015 , the Company had revenue from the following significant customers that accounted for the following percentages of the Company’s total revenue: 2017 2016 2015 Customer A 15.0 % 18.0 % 12.5 % Customer B 13.8 % 12.5 % 8.8 % Customer C 12.7 % 8.7 % 14.2 % Customer D 12.6 % 7.0 % 11.1 % Customer E 11.8 % — % — %</t>
  </si>
  <si>
    <t>NET INCOME (LOSS) PER SHARE (Tables)</t>
  </si>
  <si>
    <t>Calculations of net income (loss) per share</t>
  </si>
  <si>
    <t>The table below shows the calculations for years ended December 31, 2017 , 2016 and 2015 . (In thousands, except for per share data) 2017 2016 2015 Numerator (both basic and diluted) Net income (loss) relevant to common stockholders $ 12,613 $ (53,147 ) $ (45,853 ) Denominator Denominator for basic income (loss) per share 76,371 44,787 34,993 Dilutive effect of stock options 2,903 — — Dilutive effect of performance stock units 59 — — Dilutive effect of non-vested restricted stock units 250 — — Denominator for diluted income (loss) per share 79,583 44,787 34,993 Basic net income (loss) per common share $ 0.17 $ (1.19 ) $ (1.31 ) Diluted net income (loss) per common share $ 0.16 $ (1.19 ) $ (1.31 )</t>
  </si>
  <si>
    <t>Anti-dilutive shares excluded from diluted earnings (loss) per share calculation</t>
  </si>
  <si>
    <t>As shown in the table below, the following non-vested restricted stock units, preferred stock, performance stock units, and stock options have not been included in the calculation of diluted income (loss) per share for years ended December 31, 2017 , 2016 and 2015 as they would be anti-dilutive to the calculation above. (Count in thousands) 2017 2016 2015 Stock options — 4,646 3,486 Preferred stock — 17,000 — Performance stock units — — — Non-vested restricted stock units — 372 372 — 22,018 3,858</t>
  </si>
  <si>
    <t>STOCK‑BASED COMPENSATION (Tables)</t>
  </si>
  <si>
    <t>Stock options, valuation assumptions</t>
  </si>
  <si>
    <t>The fair value of the options was estimated at the date of grant using the following assumptions: Expected volatility 45 % Expected dividends $ — Expected term (in years) 6.25 Risk free rate 1.83 % The fair value of each option award granted is estimated on the date of grant using the Black- Scholes option-pricing model. The fair value of the options was estimated at the date of grant using the following assumptions: Expected volatility 55 % Expected dividends $ — Expected term (in years) 5.8 Risk free rate 1.22 % The fair value of the options was estimated at the date of grant using the following assumptions: Expected volatility 45 % Expected dividends $ — Expected term (in years) 6.25 Risk free rate 1.35 % The fair value of each stock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t>
  </si>
  <si>
    <t>Schedule of stock options, activity</t>
  </si>
  <si>
    <t>A summary of the stock option activity for the year ended December 31, 2017 is presented below. Number Weighted Outstanding at January 1, 2017 4,645,884 $ 3.49 Granted 793,738 $ 14.00 Exercised (226,194 ) $ 3.96 Forfeited (5,148 ) $ 14.00 Expired — $ — Canceled (571,927 ) $ 3.96 Outstanding at December 31, 2017 4,636,353 $ 5.20 Exercisable at December 31, 2017 3,847,763 $ 3.39</t>
  </si>
  <si>
    <t>Schedule of RSUs, activity</t>
  </si>
  <si>
    <t>The following table summarizes RSUs activity for the year December 31, 2017 : Number of Weighted Outstanding at January 1, 2017 372,335 $ 3.89 Granted 691,585 $ 13.65 Vested — $ — Exercised — $ — Forfeited (2,841 ) $ 13.25 Expired — $ — Canceled (372,335 ) $ 3.89 Outstanding at December 31, 2017 688,744 $ 13.66</t>
  </si>
  <si>
    <t>Schedule of performance shares, activity</t>
  </si>
  <si>
    <t xml:space="preserve">The following table summarizes information about the performance stock units that were outstanding at December 31, 2017 : Period Target Shares Target Target Shares Vested Target Target Shares Weighted 2015 — — — — — — 2016 — — — — — — 2017 — 169,635 — — 169,635 $ 10.73 Total — 169,635 — — 169,635 </t>
  </si>
  <si>
    <t>INCOME TAXES (Tables)</t>
  </si>
  <si>
    <t>Schedule of components of income tax expense (benefit)</t>
  </si>
  <si>
    <t>The components of the provision for income taxes for the years ended December 31, 2017 , 2016 and 2015 are as follows: ($ in thousands) 2017 2016 2015 Federal: Current $ (376 ) $ — $ (1,092 ) Deferred 3,634 (29,082 ) (22,177 ) 3,258 (29,082 ) (23,269 ) State: Current 74 — (350 ) Deferred (204 ) 1,110 (1,769 ) (130 ) 1,110 (2,119 ) Total expense (benefit) $ 3,128 $ (27,972 ) $ (25,388 )</t>
  </si>
  <si>
    <t>Schedule of effective income tax rate reconciliation</t>
  </si>
  <si>
    <t>Reconciliation between the amounts determined by applying the federal statutory rate of 35% to income tax benefit is as follows: ($ in thousands) 2017 2016 2015 Tax at federal statutory rate $ 5,510 $ (28,392 ) $ (24,935 ) State taxes, net of federal benefit 176 (216 ) (885 ) Permanent differences 1,582 498 579 Stock-based compensation (655 ) — — Valuation allowance 273 879 — Effect of change in enacted Tax Act (3,448 ) — — Other (310 ) (741 ) (147 ) Total provision $ 3,128 $ (27,972 ) $ (25,388 )</t>
  </si>
  <si>
    <t>Schedule of deferred tax assets and liabilities</t>
  </si>
  <si>
    <t>The significant items giving rise to deferred tax assets (liabilities) at December 31, 2017 and 2016 , respectively, are as follows: ($ in thousands) 2017 2016 Deferred Income Tax Assets Accrued liabilities $ 1,264 $ 334 Allowance for doubtful accounts 94 195 Goodwill and other intangible assets 5,304 10,953 Stock‑based compensation 2,960 1,692 Net operating losses 56,788 49,267 Other 69 389 Noncurrent deferred tax assets 66,479 62,830 Total deferred tax assets 66,479 62,830 Valuation allowance (1,151 ) (879 ) Total deferred tax assets — net 65,328 61,951 Deferred Income Tax Liabilities Property and equipment (68,811 ) (60,958 ) Prepaid expenses (965 ) (1,506 ) Other (131 ) (635 ) Noncurrent deferred tax liabilities (69,907 ) (63,099 ) Net deferred tax liability $ (4,579 ) $ (1,148 )</t>
  </si>
  <si>
    <t>COMMITMENTS AND CONTINGENCIES (Tables)</t>
  </si>
  <si>
    <t>Schedule of future minimum rental payments for operating leases</t>
  </si>
  <si>
    <t>Required remaining lease payments for each fiscal year are as follows: ($ in thousands) 2018 $ 594 2019 366 2020 344 2021 344 2022 and thereafter 431 Total $ 2,079</t>
  </si>
  <si>
    <t>QUARTERLY FINANCIAL DATA (UNAUDITED) (Tables)</t>
  </si>
  <si>
    <t>Quarterly Financial Data</t>
  </si>
  <si>
    <t>The following table sets forth our unaudited quarterly results for each of the last four quarters for the years ended December 31, 2017 and 2016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7 (In thousands, except for per share data) First Quarter Second Quarter Third Quarter Fourth Quarter Service revenue $ 171,931 $ 213,492 $ 282,730 $ 313,712 Gross profit $ 22,366 $ 36,715 $ 57,297 $ 51,664 Net income (loss) $ (24,351 ) $ 4,921 $ 21,965 $ 10,078 Net income (loss) per common share: Basic $ (0.43 ) $ 0.06 $ 0.26 $ 0.12 Diluted $ (0.43 ) $ 0.06 $ 0.25 $ 0.12 Weighted average common shares outstanding: Basic 55,996 83,040 83,040 83,040 Diluted 55,996 86,279 86,264 86,818 2016 (In thousands, except for per share data) First Quarter Second Quarter Third Quarter Fourth Quarter Service revenue $ 87,930 $ 68,165 $ 116,904 $ 163,921 Gross profit $ 7,641 $ 3,316 $ 6,681 $ 15,142 Net loss $ (12,940 ) $ (9,294 ) $ (13,598 ) $ (17,315 ) Net income (loss) per common share: Basic $ (0.37 ) $ (0.24 ) $ (0.26 ) $ (0.33 ) Diluted $ (0.37 ) $ (0.24 ) $ (0.26 ) $ (0.33 ) Weighted average common shares outstanding: Basic 34,993 39,496 52,975 52,628 Diluted 34,993 39,496 52,975 52,628</t>
  </si>
  <si>
    <t>ORGANIZATION AND HISTORY (Details) $ / shares in Units, $ in Thousands</t>
  </si>
  <si>
    <t>Mar. 22, 2017USD ($)$ / sharesshares</t>
  </si>
  <si>
    <t>Dec. 22, 2016shares</t>
  </si>
  <si>
    <t>Dec. 31, 2017USD ($)$ / sharesshares</t>
  </si>
  <si>
    <t>Dec. 31, 2016USD ($)$ / sharesshares</t>
  </si>
  <si>
    <t>Dec. 31, 2015USD ($)</t>
  </si>
  <si>
    <t>Sep. 30, 2013$ / shares</t>
  </si>
  <si>
    <t>Class of Stock [Line Items]</t>
  </si>
  <si>
    <t>Stock split ratio</t>
  </si>
  <si>
    <t>Stock, shares authorized (in shares)</t>
  </si>
  <si>
    <t>Common stock, par value (in dollars per share) | $ / shares</t>
  </si>
  <si>
    <t>Proceeds from IPO | $</t>
  </si>
  <si>
    <t>Repayment of outstanding borrowings | $</t>
  </si>
  <si>
    <t>Funds to purchase additional hydraulic fracturing fleets and other equipment | $</t>
  </si>
  <si>
    <t>IPO</t>
  </si>
  <si>
    <t>Shares of common stock sold, including shares sold by third parties (in shares)</t>
  </si>
  <si>
    <t>Stock price (in dollars per share) | $ / shares</t>
  </si>
  <si>
    <t>Payment of underwriting discounts and commissions | $</t>
  </si>
  <si>
    <t>Payments of stock issuance costs, other | $</t>
  </si>
  <si>
    <t>IPO | Series A Preferred Stock</t>
  </si>
  <si>
    <t>Number of shares of outstanding stock converted (in shares)</t>
  </si>
  <si>
    <t>IPO | March 2017 Stock Split</t>
  </si>
  <si>
    <t>IPO | Series A Preferred Stock Converted To Common Stock | Series A Preferred Stock</t>
  </si>
  <si>
    <t>IPO sold by Company</t>
  </si>
  <si>
    <t>IPO sold by existing stockholders</t>
  </si>
  <si>
    <t>SIGNIFICANT ACCOUNTING POLICIES (Details) - USD ($)</t>
  </si>
  <si>
    <t>Dec. 31, 2014</t>
  </si>
  <si>
    <t>Dec. 31, 2011</t>
  </si>
  <si>
    <t>Property, Plant and Equipment [Line Items]</t>
  </si>
  <si>
    <t>Advertising expense</t>
  </si>
  <si>
    <t>Blackrock Drilling, Inc</t>
  </si>
  <si>
    <t>Consideration transferred</t>
  </si>
  <si>
    <t>Property, plant, and equipment</t>
  </si>
  <si>
    <t>Technology Stimulation Services, LLC</t>
  </si>
  <si>
    <t>All Other</t>
  </si>
  <si>
    <t>All Other | Blackrock Drilling, Inc</t>
  </si>
  <si>
    <t>Pressure Pumping</t>
  </si>
  <si>
    <t>Pressure Pumping | Technology Stimulation Services, LLC</t>
  </si>
  <si>
    <t>Minimum | Vehicles</t>
  </si>
  <si>
    <t>Estimated useful lives</t>
  </si>
  <si>
    <t>P1Y</t>
  </si>
  <si>
    <t>Minimum | Equipment</t>
  </si>
  <si>
    <t>Minimum | Leasehold improvements</t>
  </si>
  <si>
    <t>P5Y</t>
  </si>
  <si>
    <t>Maximum | Vehicles</t>
  </si>
  <si>
    <t>Maximum | Equipment</t>
  </si>
  <si>
    <t>P20Y</t>
  </si>
  <si>
    <t>Maximum | Leasehold improvements</t>
  </si>
  <si>
    <t>SUPPLEMENTAL CASH FLOWS INFORMATION (Details) - USD ($) $ in Thousands</t>
  </si>
  <si>
    <t>Supplemental cash flows disclosures</t>
  </si>
  <si>
    <t>Interest paid</t>
  </si>
  <si>
    <t>Income taxes paid</t>
  </si>
  <si>
    <t>Supplemental disclosure of non‑cash activities</t>
  </si>
  <si>
    <t>Capital expenditures included in accounts payable</t>
  </si>
  <si>
    <t>FAIR VALUE MEASUREMENTS - Additional Information (Details) - USD ($)</t>
  </si>
  <si>
    <t>Fair Value, Assets and Liabilities Measured on Recurring and Nonrecurring Basis [Line Items]</t>
  </si>
  <si>
    <t>Net carrying value of property and equipment</t>
  </si>
  <si>
    <t>Additions or disposals of goodwill</t>
  </si>
  <si>
    <t>Drilling</t>
  </si>
  <si>
    <t>Acidizing unit</t>
  </si>
  <si>
    <t>Surface drilling reporting unit</t>
  </si>
  <si>
    <t>Nonrecurring basis</t>
  </si>
  <si>
    <t>Nonrecurring basis | Balance</t>
  </si>
  <si>
    <t>Implied fair value of goodwill</t>
  </si>
  <si>
    <t>Nonrecurring basis | Surface drilling reporting unit</t>
  </si>
  <si>
    <t>Fair value of the reporting unit</t>
  </si>
  <si>
    <t>Nonrecurring basis | Surface drilling reporting unit | Balance</t>
  </si>
  <si>
    <t>Carrying value of reporting unit</t>
  </si>
  <si>
    <t>Nonrecurring basis | Surface drilling reporting unit | Estimated fair value measurements</t>
  </si>
  <si>
    <t>Interest rate swap</t>
  </si>
  <si>
    <t>Gain (loss) interest rate swap</t>
  </si>
  <si>
    <t>Interest rate swap | Recurring basis</t>
  </si>
  <si>
    <t>Fair value of interest rate swap liability</t>
  </si>
  <si>
    <t>FAIR VALUE MEASUREMENTS - Assets Measured at Fair Value on a Nonrecurring Basis (Details) - USD ($)</t>
  </si>
  <si>
    <t>Total gains (losses)</t>
  </si>
  <si>
    <t>Balance | Nonrecurring basis</t>
  </si>
  <si>
    <t>Property and equipment, net</t>
  </si>
  <si>
    <t>Estimated fair value measurements | Nonrecurring basis | Quoted prices in active market (Level 1)</t>
  </si>
  <si>
    <t>Estimated fair value measurements | Nonrecurring basis | Significant other observable inputs (Level 2)</t>
  </si>
  <si>
    <t>Estimated fair value measurements | Nonrecurring basis | Significant other unobservable inputs (Level 3)</t>
  </si>
  <si>
    <t>INTANGIBLE ASSETS - Additional Information (Details) - USD ($) $ in Millions</t>
  </si>
  <si>
    <t>Useful life</t>
  </si>
  <si>
    <t>5 years</t>
  </si>
  <si>
    <t>Amortization expense</t>
  </si>
  <si>
    <t>Remaining amortization period</t>
  </si>
  <si>
    <t>1 year 18 days</t>
  </si>
  <si>
    <t>INTANGIBLE ASSETS - Intangible Assets Subject to Amortization (Details) - USD ($) $ in Thousands</t>
  </si>
  <si>
    <t>Internally developed software</t>
  </si>
  <si>
    <t>Less accumulated amortization</t>
  </si>
  <si>
    <t>Intangible assets — net</t>
  </si>
  <si>
    <t>INTANGIBLE ASSETS - Estimated Remaining Amortization Expense (Details) - USD ($) $ in Thousands</t>
  </si>
  <si>
    <t>PROPERTY AND EQUIPMENT (Details) - USD ($) $ in Thousands</t>
  </si>
  <si>
    <t>Subtotal</t>
  </si>
  <si>
    <t>Less accumulated depreciation</t>
  </si>
  <si>
    <t>Property and equipment — net</t>
  </si>
  <si>
    <t>Equipment and vehicles</t>
  </si>
  <si>
    <t>Leasehold improvements</t>
  </si>
  <si>
    <t>IMPAIRMENT OF LONG‑LIVED ASSETS (Details) - USD ($)</t>
  </si>
  <si>
    <t>Segment Reporting Information [Line Items]</t>
  </si>
  <si>
    <t>Estimated fair value measurements | Significant other observable inputs (Level 2) | Drilling</t>
  </si>
  <si>
    <t>DEFERRED REVENUE REBATE (Details) - USD ($)</t>
  </si>
  <si>
    <t>1 Months Ended</t>
  </si>
  <si>
    <t>Nov. 30, 2011</t>
  </si>
  <si>
    <t>Debt Instrument [Line Items]</t>
  </si>
  <si>
    <t>Fracturing services, period</t>
  </si>
  <si>
    <t>78 months</t>
  </si>
  <si>
    <t>Estimated fair value of equipment</t>
  </si>
  <si>
    <t>Deferred revenue</t>
  </si>
  <si>
    <t>Amortization as a reduction of revenue</t>
  </si>
  <si>
    <t>Equipment financing | Note payable</t>
  </si>
  <si>
    <t>Stated interest rate</t>
  </si>
  <si>
    <t>12.00%</t>
  </si>
  <si>
    <t>Debt instrument, face amount</t>
  </si>
  <si>
    <t>LONG‑TERM DEBT - Additional Information (Details)</t>
  </si>
  <si>
    <t>Mar. 22, 2017USD ($)</t>
  </si>
  <si>
    <t>Jan. 13, 2017USD ($)</t>
  </si>
  <si>
    <t>Jun. 16, 2016USD ($)</t>
  </si>
  <si>
    <t>Jun. 08, 2016USD ($)</t>
  </si>
  <si>
    <t>Nov. 24, 2015USD ($)fleet</t>
  </si>
  <si>
    <t>Sep. 30, 2013USD ($)</t>
  </si>
  <si>
    <t>Dec. 31, 2017USD ($)</t>
  </si>
  <si>
    <t>Dec. 31, 2016USD ($)</t>
  </si>
  <si>
    <t>Feb. 22, 2018USD ($)</t>
  </si>
  <si>
    <t>Debt instrument, covenant, additional capital, reserved for working capital</t>
  </si>
  <si>
    <t>Debt instrument, covenant, additional capital, available for repurchase of debt</t>
  </si>
  <si>
    <t>Debt instrument, covenant, financial statements, past due, period</t>
  </si>
  <si>
    <t>30 days</t>
  </si>
  <si>
    <t>Debt instrument, repurchase price to par</t>
  </si>
  <si>
    <t>Debt instrument, repurchase price, discount to par, percentage</t>
  </si>
  <si>
    <t>20.00%</t>
  </si>
  <si>
    <t>Early repayment of senior debt</t>
  </si>
  <si>
    <t>Payments of debt extinguishment costs</t>
  </si>
  <si>
    <t>Debt instrument, term</t>
  </si>
  <si>
    <t>36 months</t>
  </si>
  <si>
    <t>Number of hydraulic fracturing fleets | fleet</t>
  </si>
  <si>
    <t>Proceeds from debt</t>
  </si>
  <si>
    <t>Proceeds from lines of credit</t>
  </si>
  <si>
    <t>Maximum</t>
  </si>
  <si>
    <t>Debt instrument, covenant, leverage ratio, maximum</t>
  </si>
  <si>
    <t>6.25% Term loan | 6.25% Term loan</t>
  </si>
  <si>
    <t>Debt instrument, interest rate, stated percentage</t>
  </si>
  <si>
    <t>6.25%</t>
  </si>
  <si>
    <t>Repayment of prior debt outstanding, percentage</t>
  </si>
  <si>
    <t>100.00%</t>
  </si>
  <si>
    <t>Repayments of debt</t>
  </si>
  <si>
    <t>Revolving Credit Facility | Line of Credit</t>
  </si>
  <si>
    <t>Line of credit facility, maximum borrowing capacity</t>
  </si>
  <si>
    <t>Debt instrument, variable floor rate</t>
  </si>
  <si>
    <t>1.00%</t>
  </si>
  <si>
    <t>Equipment financing | Equipment financing</t>
  </si>
  <si>
    <t>ABL Credit Facility | Line of Credit</t>
  </si>
  <si>
    <t>Line of credit facility, expiration period</t>
  </si>
  <si>
    <t>Line of credit facility, borrowing base, accounts receivable percentage</t>
  </si>
  <si>
    <t>85.00%</t>
  </si>
  <si>
    <t>Line of credit, springing fixed charge coverage ratio</t>
  </si>
  <si>
    <t>Line of credit facility, coverage ratio establishing threshold, option one, percentage of facility size and borrowing base</t>
  </si>
  <si>
    <t>10.00%</t>
  </si>
  <si>
    <t>Line of credit facility, coverage ratio establishing threshold, option two, amount</t>
  </si>
  <si>
    <t>Line of credit facility, commitment fee, utilization percentage, threshold</t>
  </si>
  <si>
    <t>50.00%</t>
  </si>
  <si>
    <t>ABL Credit Facility | Line of Credit | Minimum</t>
  </si>
  <si>
    <t>Line of credit facility, commitment fee percentage</t>
  </si>
  <si>
    <t>0.25%</t>
  </si>
  <si>
    <t>ABL Credit Facility | Line of Credit | Maximum</t>
  </si>
  <si>
    <t>0.38%</t>
  </si>
  <si>
    <t>ABL Credit Facility | Line of Credit | London Interbank Offered Rate (LIBOR) | Minimum</t>
  </si>
  <si>
    <t>Debt instrument, basis spread on variable rate</t>
  </si>
  <si>
    <t>1.75%</t>
  </si>
  <si>
    <t>ABL Credit Facility | Line of Credit | London Interbank Offered Rate (LIBOR) | Maximum</t>
  </si>
  <si>
    <t>2.25%</t>
  </si>
  <si>
    <t>ABL Credit Facility | Line of Credit | Base Rate | Minimum</t>
  </si>
  <si>
    <t>0.75%</t>
  </si>
  <si>
    <t>ABL Credit Facility | Line of Credit | Base Rate | Maximum</t>
  </si>
  <si>
    <t>1.25%</t>
  </si>
  <si>
    <t>Term Loan | Equipment financing</t>
  </si>
  <si>
    <t>Fair value percentage of carrying value</t>
  </si>
  <si>
    <t>89.00%</t>
  </si>
  <si>
    <t>Investor</t>
  </si>
  <si>
    <t>Energy Capital Partners | Majority Shareholder</t>
  </si>
  <si>
    <t>Estimated fair value measurements | Term Loan | Equipment financing</t>
  </si>
  <si>
    <t>Debt instrument, fair value disclosure</t>
  </si>
  <si>
    <t>Balance | Term Loan | Equipment financing</t>
  </si>
  <si>
    <t>Subsequent Event | ABL Credit Facility | Line of Credit</t>
  </si>
  <si>
    <t>LONG‑TERM DEBT - Schedule of Debt (Details) - USD ($) $ in Thousands</t>
  </si>
  <si>
    <t>Total debt</t>
  </si>
  <si>
    <t>Less deferred loan costs, net of amortization</t>
  </si>
  <si>
    <t>Less current portion of long-term debt</t>
  </si>
  <si>
    <t>Total long-term debt, net of deferred loan costs</t>
  </si>
  <si>
    <t>Line of Credit</t>
  </si>
  <si>
    <t>Line of Credit | ABL Credit Facility</t>
  </si>
  <si>
    <t>LONG‑TERM DEBT - Maturities of Long-term Debt (Details) - USD ($) $ in Thousands</t>
  </si>
  <si>
    <t>2022 and thereafter</t>
  </si>
  <si>
    <t>ACCRUED LIABILITIES (Details) - USD ($) $ in Thousands</t>
  </si>
  <si>
    <t>Accrued insurance</t>
  </si>
  <si>
    <t>Accrued payroll and related expenses</t>
  </si>
  <si>
    <t>Other</t>
  </si>
  <si>
    <t>EMPLOYEE BENEFIT PLAN (Details) - USD ($)</t>
  </si>
  <si>
    <t>Employee minimum service period</t>
  </si>
  <si>
    <t>6 months</t>
  </si>
  <si>
    <t>Employee maximum annual contribution</t>
  </si>
  <si>
    <t>Annual vesting percentage of company contributions</t>
  </si>
  <si>
    <t>25.00%</t>
  </si>
  <si>
    <t>Vesting term</t>
  </si>
  <si>
    <t>Employer match percentage of employee contribution</t>
  </si>
  <si>
    <t>Maximum annual match, percentage of gross salary</t>
  </si>
  <si>
    <t>Plan expense</t>
  </si>
  <si>
    <t>REPORTABLE SEGMENT INFORMATION - Additional Information (Details) - segment</t>
  </si>
  <si>
    <t>Number of operating segments</t>
  </si>
  <si>
    <t>Number of reportable segments</t>
  </si>
  <si>
    <t>REPORTABLE SEGMENT INFORMATION - Reconciliation of Segment Information (Details) - USD ($)</t>
  </si>
  <si>
    <t>3 Months Ended</t>
  </si>
  <si>
    <t>Sep. 30, 2017</t>
  </si>
  <si>
    <t>Mar. 31, 2017</t>
  </si>
  <si>
    <t>Sep. 30, 2016</t>
  </si>
  <si>
    <t>Jun. 30, 2016</t>
  </si>
  <si>
    <t>Mar. 31, 2016</t>
  </si>
  <si>
    <t>Service revenue</t>
  </si>
  <si>
    <t>Adjusted EBITDA</t>
  </si>
  <si>
    <t>Total assets</t>
  </si>
  <si>
    <t>REPORTABLE SEGMENT INFORMATION - Reconciliation of Net Income (Loss) to Adjusted EBITDA (Details) - USD ($)</t>
  </si>
  <si>
    <t>Jun. 16, 2016</t>
  </si>
  <si>
    <t>Income tax expense (benefit)</t>
  </si>
  <si>
    <t>Other general and administrative expense</t>
  </si>
  <si>
    <t>Deferred IPO bonus expense</t>
  </si>
  <si>
    <t>REPORTABLE SEGMENT INFORMATION - Major Customers (Details) - Total revenue</t>
  </si>
  <si>
    <t>Customer Concentration Risk | Customer A</t>
  </si>
  <si>
    <t>Revenue, Major Customer [Line Items]</t>
  </si>
  <si>
    <t>Concentration risk percentage</t>
  </si>
  <si>
    <t>15.00%</t>
  </si>
  <si>
    <t>18.00%</t>
  </si>
  <si>
    <t>12.50%</t>
  </si>
  <si>
    <t>Customer Concentration Risk | Customer B</t>
  </si>
  <si>
    <t>13.80%</t>
  </si>
  <si>
    <t>8.80%</t>
  </si>
  <si>
    <t>Customer Concentration Risk | Customer C</t>
  </si>
  <si>
    <t>12.70%</t>
  </si>
  <si>
    <t>8.70%</t>
  </si>
  <si>
    <t>14.20%</t>
  </si>
  <si>
    <t>Customer Concentration Risk | Customer D</t>
  </si>
  <si>
    <t>12.60%</t>
  </si>
  <si>
    <t>7.00%</t>
  </si>
  <si>
    <t>11.10%</t>
  </si>
  <si>
    <t>Customer Concentration Risk | Customer E</t>
  </si>
  <si>
    <t>11.80%</t>
  </si>
  <si>
    <t>0.00%</t>
  </si>
  <si>
    <t>Pressure Pumping Revenue | Product Concentration Risk | Customer A</t>
  </si>
  <si>
    <t>99.90%</t>
  </si>
  <si>
    <t>96.00%</t>
  </si>
  <si>
    <t>99.00%</t>
  </si>
  <si>
    <t>Pressure Pumping Revenue | Product Concentration Risk | Customer B</t>
  </si>
  <si>
    <t>99.20%</t>
  </si>
  <si>
    <t>Pressure Pumping Revenue | Product Concentration Risk | Customer C</t>
  </si>
  <si>
    <t>88.00%</t>
  </si>
  <si>
    <t>Pressure Pumping Revenue | Product Concentration Risk | Customer D</t>
  </si>
  <si>
    <t>99.80%</t>
  </si>
  <si>
    <t>Pressure Pumping Revenue | Product Concentration Risk | Customer E</t>
  </si>
  <si>
    <t>95.50%</t>
  </si>
  <si>
    <t>NET INCOME (LOSS) PER SHARE - Calculation of Net Income (Loss) Per Share (Details) - USD ($) $ / shares in Units, shares in Thousands, $ in Thousands</t>
  </si>
  <si>
    <t>Numerator (both basic and diluted)</t>
  </si>
  <si>
    <t>Net income (loss) relevant to common stockholders</t>
  </si>
  <si>
    <t>Denominator</t>
  </si>
  <si>
    <t>Denominator for basic income (loss) per share (in shares)</t>
  </si>
  <si>
    <t>Denominator for diluted income (loss) per share (in shares)</t>
  </si>
  <si>
    <t>Basic net income (loss) per common share (in dollars per share)</t>
  </si>
  <si>
    <t>Diluted net income (loss) per common share (in dollars per share)</t>
  </si>
  <si>
    <t>Stock options</t>
  </si>
  <si>
    <t>Dilutive effect of stock options/units (in shares)</t>
  </si>
  <si>
    <t>Performance stock units</t>
  </si>
  <si>
    <t>Restricted stock units</t>
  </si>
  <si>
    <t>NET INCOME (LOSS) PER SHARE - Anti-dilutive Shares Excluded from Calculation (Details) - shares shares in Thousands</t>
  </si>
  <si>
    <t>Antidilutive Securities Excluded from Computation of Earnings Per Share [Line Items]</t>
  </si>
  <si>
    <t>Anti-dilutive securities (in shares)</t>
  </si>
  <si>
    <t>Preferred stock</t>
  </si>
  <si>
    <t>Non-vested restricted stock units</t>
  </si>
  <si>
    <t>STOCK‑BASED COMPENSATION - Additional Information (Details)</t>
  </si>
  <si>
    <t>Jun. 05, 2017shares</t>
  </si>
  <si>
    <t>Mar. 22, 2017shares</t>
  </si>
  <si>
    <t>Mar. 16, 2017USD ($)installmentshares</t>
  </si>
  <si>
    <t>Jul. 19, 2016shares</t>
  </si>
  <si>
    <t>Dec. 01, 2013installmentshares</t>
  </si>
  <si>
    <t>Sep. 30, 2013$ / sharesshares</t>
  </si>
  <si>
    <t>Jun. 14, 2013shares</t>
  </si>
  <si>
    <t>Dec. 31, 2016USD ($)installment$ / shares</t>
  </si>
  <si>
    <t>Dec. 31, 2015USD ($)$ / shares</t>
  </si>
  <si>
    <t>Dec. 31, 2014$ / sharesshares</t>
  </si>
  <si>
    <t>Mar. 31, 2017shares</t>
  </si>
  <si>
    <t>Mar. 04, 2014shares</t>
  </si>
  <si>
    <t>Share-based Compensation Arrangement by Share-based Payment Award [Line Items]</t>
  </si>
  <si>
    <t>Options granted (in shares)</t>
  </si>
  <si>
    <t>Outstanding value of options (in dollars per share) | $ / shares</t>
  </si>
  <si>
    <t>Forfeited (in shares)</t>
  </si>
  <si>
    <t>Deferred IPO bonus expense | $</t>
  </si>
  <si>
    <t>Granted (in dollars per share) | $ / shares</t>
  </si>
  <si>
    <t>Options, outstanding, intrinsic value | $</t>
  </si>
  <si>
    <t>Options, exercisable, intrinsic value | $</t>
  </si>
  <si>
    <t>Options, exercises in period, intrinsic value | $</t>
  </si>
  <si>
    <t>Options, outstanding, weighted average remaining contractual term</t>
  </si>
  <si>
    <t>6 years 10 months 18 days</t>
  </si>
  <si>
    <t>Options, exercisable, weighted average remaining contractual term</t>
  </si>
  <si>
    <t>6 years 4 months 24 days</t>
  </si>
  <si>
    <t>Target Shares Granted (in shares)</t>
  </si>
  <si>
    <t>Restricted stock units, conversion of stock, conversion rights (in shares)</t>
  </si>
  <si>
    <t>Stock Option Plan</t>
  </si>
  <si>
    <t>Number of shares authorized (in shares)</t>
  </si>
  <si>
    <t>Stock Option Plan | Stock options</t>
  </si>
  <si>
    <t>Expiration period</t>
  </si>
  <si>
    <t>10 years</t>
  </si>
  <si>
    <t>Incentive Award Plan</t>
  </si>
  <si>
    <t>Compensation cost not yet recognized, period for recognition</t>
  </si>
  <si>
    <t>2 years 7 months 17 days</t>
  </si>
  <si>
    <t>Tax benefit from compensation expense | $</t>
  </si>
  <si>
    <t>Compensation not yet recognized, stock options | $</t>
  </si>
  <si>
    <t>Incentive Award Plan | Non-vested restricted stock units</t>
  </si>
  <si>
    <t>Stock-based compensation | $</t>
  </si>
  <si>
    <t>Compensation not yet recognized, other than options | $</t>
  </si>
  <si>
    <t>2 years 6 months</t>
  </si>
  <si>
    <t>Incentive Award Plan | Performance stock units</t>
  </si>
  <si>
    <t>June 14, 2013 | Stock Option Plan | Stock options</t>
  </si>
  <si>
    <t>Award vesting rights</t>
  </si>
  <si>
    <t>December 1, 2013 | Stock Option Plan | Stock options</t>
  </si>
  <si>
    <t>Number of installments | installment</t>
  </si>
  <si>
    <t>July 19, 2016 | Stock Option Plan | Stock options</t>
  </si>
  <si>
    <t>March 16, 2017 | Stock Option Plan | Stock options</t>
  </si>
  <si>
    <t>STOCK‑BASED COMPENSATION - Fair Value Of Options  (Details) - Stock Option Plan - Stock options - USD ($)</t>
  </si>
  <si>
    <t>Mar. 16, 2017</t>
  </si>
  <si>
    <t>Jul. 19, 2016</t>
  </si>
  <si>
    <t>Dec. 01, 2013</t>
  </si>
  <si>
    <t>Jun. 14, 2013</t>
  </si>
  <si>
    <t>June 14, 2013</t>
  </si>
  <si>
    <t>Expected volatility</t>
  </si>
  <si>
    <t>45.00%</t>
  </si>
  <si>
    <t>Expected dividends</t>
  </si>
  <si>
    <t>Expected term (in years)</t>
  </si>
  <si>
    <t>6 years 3 months</t>
  </si>
  <si>
    <t>Risk free rate</t>
  </si>
  <si>
    <t>1.35%</t>
  </si>
  <si>
    <t>December 1, 2013</t>
  </si>
  <si>
    <t>1.83%</t>
  </si>
  <si>
    <t>July 19, 2016</t>
  </si>
  <si>
    <t>55.00%</t>
  </si>
  <si>
    <t>5 years 9 months</t>
  </si>
  <si>
    <t>1.22%</t>
  </si>
  <si>
    <t>March 16, 2017</t>
  </si>
  <si>
    <t>2.23%</t>
  </si>
  <si>
    <t>STOCK‑BASED COMPENSATION - Summary Of Stock Option Activity (Details) - $ / shares</t>
  </si>
  <si>
    <t>Mar. 28, 2017</t>
  </si>
  <si>
    <t>Number of Shares</t>
  </si>
  <si>
    <t>Outstanding beginning balance (in shares)</t>
  </si>
  <si>
    <t>Granted (in shares)</t>
  </si>
  <si>
    <t>Exercised (in shares)</t>
  </si>
  <si>
    <t>Expired (in shares)</t>
  </si>
  <si>
    <t>Canceled (in shares)</t>
  </si>
  <si>
    <t>Outstanding ending balance (in shares)</t>
  </si>
  <si>
    <t>Exercisable ending balance (in shares)</t>
  </si>
  <si>
    <t>Weighted Average Exercise Price</t>
  </si>
  <si>
    <t>Outstanding beginning balance (in dollars per share)</t>
  </si>
  <si>
    <t>Granted (in dollars per share)</t>
  </si>
  <si>
    <t>Exercised (in dollars per share)</t>
  </si>
  <si>
    <t>Forfeited (in dollars per share)</t>
  </si>
  <si>
    <t>Expired (in dollars per share)</t>
  </si>
  <si>
    <t>Canceled (in dollars per share)</t>
  </si>
  <si>
    <t>Outstanding ending balance (in dollars per share)</t>
  </si>
  <si>
    <t>Exercisable ending balance (in dollars per share)</t>
  </si>
  <si>
    <t>STOCK‑BASED COMPENSATION - Summary Of RSU Activity (Details) - Non-vested restricted stock units - $ / shares</t>
  </si>
  <si>
    <t>Mar. 22, 2017</t>
  </si>
  <si>
    <t>Sep. 30, 2013</t>
  </si>
  <si>
    <t>Outstanding at Beginning of Period (in shares)</t>
  </si>
  <si>
    <t>Vested (in shares)</t>
  </si>
  <si>
    <t>Outstanding at End of Period (in shares)</t>
  </si>
  <si>
    <t>Weighted Average Grant Date Fair Value</t>
  </si>
  <si>
    <t>Outstanding at Beginning of Period (in dollars per share)</t>
  </si>
  <si>
    <t>Vested (in dollars per share)</t>
  </si>
  <si>
    <t>Outstanding at End of Period (in dollars per share)</t>
  </si>
  <si>
    <t>STOCK‑BASED COMPENSATION - Summary Of Performance Shares Activity (Details) - Performance stock units</t>
  </si>
  <si>
    <t>Dec. 31, 2017$ / sharesshares</t>
  </si>
  <si>
    <t>Share-based Compensation Arrangement by Share-based Payment Award, Non-Option Equity Instruments, Outstanding [Roll Forward]</t>
  </si>
  <si>
    <t>Target Shares Vested (in shares)</t>
  </si>
  <si>
    <t>Target Shares Forfeited (in shares)</t>
  </si>
  <si>
    <t>Weighted Average Grant Date Fair Value per Share (in dollars per share) | $ / shares</t>
  </si>
  <si>
    <t>INCOME TAXES - Additional Information (Details) $ in Millions</t>
  </si>
  <si>
    <t>Operating Loss Carryforwards [Line Items]</t>
  </si>
  <si>
    <t>Federal statutory income tax rate</t>
  </si>
  <si>
    <t>35.00%</t>
  </si>
  <si>
    <t>Valuation allowance</t>
  </si>
  <si>
    <t>Change in tax rate provisional income tax expense benefit</t>
  </si>
  <si>
    <t>Change in tax rate deferred tax liability income tax expense</t>
  </si>
  <si>
    <t>Federal</t>
  </si>
  <si>
    <t>Operating loss carryforwards</t>
  </si>
  <si>
    <t>State</t>
  </si>
  <si>
    <t>INCOME TAXES - Tax Provision/Benefit (Details) - USD ($) $ in Thousands</t>
  </si>
  <si>
    <t>Federal:</t>
  </si>
  <si>
    <t>Current</t>
  </si>
  <si>
    <t>Deferred</t>
  </si>
  <si>
    <t>Federal income tax expense (benefit)</t>
  </si>
  <si>
    <t>State:</t>
  </si>
  <si>
    <t>State income tax expense (benefit)</t>
  </si>
  <si>
    <t>INCOME TAXES - Tax Reconciliation (Details) - USD ($) $ in Thousands</t>
  </si>
  <si>
    <t>Tax at federal statutory rate</t>
  </si>
  <si>
    <t>State taxes, net of federal benefit</t>
  </si>
  <si>
    <t>Permanent differences</t>
  </si>
  <si>
    <t>Effect of change in enacted Tax Act</t>
  </si>
  <si>
    <t>INCOME TAXES - Deferred Tax Assets and Liabilities (Details) - USD ($) $ in Thousands</t>
  </si>
  <si>
    <t>Deferred Income Tax Assets</t>
  </si>
  <si>
    <t>Goodwill and other intangible assets</t>
  </si>
  <si>
    <t>Stock‑based compensation</t>
  </si>
  <si>
    <t>Net operating losses</t>
  </si>
  <si>
    <t>Noncurrent deferred tax assets</t>
  </si>
  <si>
    <t>Total deferred tax assets</t>
  </si>
  <si>
    <t>Total deferred tax assets — net</t>
  </si>
  <si>
    <t>Deferred Income Tax Liabilities</t>
  </si>
  <si>
    <t>Noncurrent deferred tax liabilities</t>
  </si>
  <si>
    <t>Net deferred tax liability</t>
  </si>
  <si>
    <t>RELATED‑PARTY TRANSACTIONS (Details)</t>
  </si>
  <si>
    <t>Dec. 31, 2017USD ($)property</t>
  </si>
  <si>
    <t>Related Party Transaction [Line Items]</t>
  </si>
  <si>
    <t>Payable to related parties</t>
  </si>
  <si>
    <t>Receivable from related parties</t>
  </si>
  <si>
    <t>Related party leasing</t>
  </si>
  <si>
    <t>Lease term</t>
  </si>
  <si>
    <t>Extension option term</t>
  </si>
  <si>
    <t>Expenses with related party</t>
  </si>
  <si>
    <t>Number of properties adjacent to corporate office subject to leases | property</t>
  </si>
  <si>
    <t>Related party leasing | Property 1</t>
  </si>
  <si>
    <t>Related party leasing | Property 2</t>
  </si>
  <si>
    <t>Related party leasing | Property 3</t>
  </si>
  <si>
    <t>Related party leasing | Property 4</t>
  </si>
  <si>
    <t>Related party leasing | Property 5</t>
  </si>
  <si>
    <t>Related party transportation services</t>
  </si>
  <si>
    <t>Related party equipment rental</t>
  </si>
  <si>
    <t>COMMITMENTS AND CONTINGENCIES (Details) - USD ($) $ in Thousands</t>
  </si>
  <si>
    <t>Operating leases expense</t>
  </si>
  <si>
    <t>EQUITY CAPITALIZATION (Details) $ / shares in Units, $ in Thousands</t>
  </si>
  <si>
    <t>Nov. 09, 2017$ / sharesshares</t>
  </si>
  <si>
    <t>Mar. 28, 2017executivedirectorshares</t>
  </si>
  <si>
    <t>Dec. 27, 2016USD ($)$ / sharesshares</t>
  </si>
  <si>
    <t>Jun. 08, 2016USD ($)shares</t>
  </si>
  <si>
    <t>Subsidiary, Sale of Stock [Line Items]</t>
  </si>
  <si>
    <t>Proceeds from additional common equity capitalization | $</t>
  </si>
  <si>
    <t>Proceeds from preferred equity capitalization | $</t>
  </si>
  <si>
    <t>Preferred stock, par value (in dollars per share) | $ / shares</t>
  </si>
  <si>
    <t>Payment of IPO costs | $</t>
  </si>
  <si>
    <t>Capital expenditures | $</t>
  </si>
  <si>
    <t>Number of executives | executive</t>
  </si>
  <si>
    <t>Number of directors | director</t>
  </si>
  <si>
    <t>Exercisable (in shares)</t>
  </si>
  <si>
    <t>Private Placement</t>
  </si>
  <si>
    <t>Preferred equity capitalization, net of costs | $</t>
  </si>
  <si>
    <t>IPO Sold By Company</t>
  </si>
  <si>
    <t>Series A convertible preferred stock</t>
  </si>
  <si>
    <t>Performance stock units | IPO</t>
  </si>
  <si>
    <t>Series A Preferred Stock Converted To Common Stock | IPO</t>
  </si>
  <si>
    <t>Shares of common stock issued for each share of preferred stock converted</t>
  </si>
  <si>
    <t>Energy Capital Partners Affiliates</t>
  </si>
  <si>
    <t>Issuance of common stock (in shares)</t>
  </si>
  <si>
    <t>Shares issued, price per share (in dollars per share) | $ / shares</t>
  </si>
  <si>
    <t>QUARTERLY FINANCIAL DATA (UNAUDITED) (Details) - USD ($) $ / shares in Units, shares in Thousands, $ in Thousands</t>
  </si>
  <si>
    <t>Gross profit</t>
  </si>
  <si>
    <t>Weighted average common shares outstanding:</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5" t="n">
        <v>2017</v>
      </c>
    </row>
    <row r="15" spans="1:4">
      <c r="A15" s="4" t="s">
        <v>26</v>
      </c>
      <c r="C15" s="5" t="n">
        <v>83039854</v>
      </c>
    </row>
    <row r="16" spans="1:4">
      <c r="A16" s="4" t="s">
        <v>27</v>
      </c>
      <c r="B16" s="4" t="s">
        <v>20</v>
      </c>
    </row>
    <row r="17" spans="1:4">
      <c r="A17" s="4" t="s">
        <v>28</v>
      </c>
      <c r="D17" s="6" t="n">
        <v>6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949</v>
      </c>
      <c r="C3" s="7" t="n">
        <v>133596</v>
      </c>
    </row>
    <row r="4" spans="1:3">
      <c r="A4" s="4" t="s">
        <v>33</v>
      </c>
      <c r="B4" s="5" t="n">
        <v>199656</v>
      </c>
      <c r="C4" s="5" t="n">
        <v>115179</v>
      </c>
    </row>
    <row r="5" spans="1:3">
      <c r="A5" s="4" t="s">
        <v>34</v>
      </c>
      <c r="B5" s="5" t="n">
        <v>6184</v>
      </c>
      <c r="C5" s="5" t="n">
        <v>4713</v>
      </c>
    </row>
    <row r="6" spans="1:3">
      <c r="A6" s="4" t="s">
        <v>35</v>
      </c>
      <c r="B6" s="5" t="n">
        <v>5123</v>
      </c>
      <c r="C6" s="5" t="n">
        <v>4608</v>
      </c>
    </row>
    <row r="7" spans="1:3">
      <c r="A7" s="4" t="s">
        <v>36</v>
      </c>
      <c r="B7" s="5" t="n">
        <v>748</v>
      </c>
      <c r="C7" s="5" t="n">
        <v>6684</v>
      </c>
    </row>
    <row r="8" spans="1:3">
      <c r="A8" s="4" t="s">
        <v>37</v>
      </c>
      <c r="B8" s="5" t="n">
        <v>235660</v>
      </c>
      <c r="C8" s="5" t="n">
        <v>264780</v>
      </c>
    </row>
    <row r="9" spans="1:3">
      <c r="A9" s="4" t="s">
        <v>38</v>
      </c>
      <c r="B9" s="5" t="n">
        <v>470910</v>
      </c>
      <c r="C9" s="5" t="n">
        <v>263862</v>
      </c>
    </row>
    <row r="10" spans="1:3">
      <c r="A10" s="3" t="s">
        <v>39</v>
      </c>
    </row>
    <row r="11" spans="1:3">
      <c r="A11" s="4" t="s">
        <v>40</v>
      </c>
      <c r="B11" s="5" t="n">
        <v>9425</v>
      </c>
      <c r="C11" s="5" t="n">
        <v>9425</v>
      </c>
    </row>
    <row r="12" spans="1:3">
      <c r="A12" s="4" t="s">
        <v>41</v>
      </c>
      <c r="B12" s="5" t="n">
        <v>301</v>
      </c>
      <c r="C12" s="5" t="n">
        <v>589</v>
      </c>
    </row>
    <row r="13" spans="1:3">
      <c r="A13" s="4" t="s">
        <v>42</v>
      </c>
      <c r="B13" s="5" t="n">
        <v>615</v>
      </c>
      <c r="C13" s="5" t="n">
        <v>2462</v>
      </c>
    </row>
    <row r="14" spans="1:3">
      <c r="A14" s="4" t="s">
        <v>43</v>
      </c>
      <c r="B14" s="5" t="n">
        <v>2121</v>
      </c>
      <c r="C14" s="5" t="n">
        <v>304</v>
      </c>
    </row>
    <row r="15" spans="1:3">
      <c r="A15" s="4" t="s">
        <v>44</v>
      </c>
      <c r="B15" s="5" t="n">
        <v>12462</v>
      </c>
      <c r="C15" s="5" t="n">
        <v>12780</v>
      </c>
    </row>
    <row r="16" spans="1:3">
      <c r="A16" s="4" t="s">
        <v>45</v>
      </c>
      <c r="B16" s="5" t="n">
        <v>719032</v>
      </c>
      <c r="C16" s="5" t="n">
        <v>541422</v>
      </c>
    </row>
    <row r="17" spans="1:3">
      <c r="A17" s="3" t="s">
        <v>46</v>
      </c>
    </row>
    <row r="18" spans="1:3">
      <c r="A18" s="4" t="s">
        <v>47</v>
      </c>
      <c r="B18" s="5" t="n">
        <v>211149</v>
      </c>
      <c r="C18" s="5" t="n">
        <v>129093</v>
      </c>
    </row>
    <row r="19" spans="1:3">
      <c r="A19" s="4" t="s">
        <v>48</v>
      </c>
      <c r="B19" s="5" t="n">
        <v>16607</v>
      </c>
      <c r="C19" s="5" t="n">
        <v>13619</v>
      </c>
    </row>
    <row r="20" spans="1:3">
      <c r="A20" s="4" t="s">
        <v>49</v>
      </c>
      <c r="B20" s="5" t="n">
        <v>15764</v>
      </c>
      <c r="C20" s="5" t="n">
        <v>16920</v>
      </c>
    </row>
    <row r="21" spans="1:3">
      <c r="A21" s="4" t="s">
        <v>50</v>
      </c>
      <c r="B21" s="5" t="n">
        <v>76</v>
      </c>
      <c r="C21" s="5" t="n">
        <v>109</v>
      </c>
    </row>
    <row r="22" spans="1:3">
      <c r="A22" s="4" t="s">
        <v>51</v>
      </c>
      <c r="B22" s="5" t="n">
        <v>243596</v>
      </c>
      <c r="C22" s="5" t="n">
        <v>159741</v>
      </c>
    </row>
    <row r="23" spans="1:3">
      <c r="A23" s="4" t="s">
        <v>52</v>
      </c>
      <c r="B23" s="5" t="n">
        <v>4881</v>
      </c>
      <c r="C23" s="5" t="n">
        <v>1148</v>
      </c>
    </row>
    <row r="24" spans="1:3">
      <c r="A24" s="4" t="s">
        <v>53</v>
      </c>
      <c r="B24" s="5" t="n">
        <v>57178</v>
      </c>
      <c r="C24" s="5" t="n">
        <v>159407</v>
      </c>
    </row>
    <row r="25" spans="1:3">
      <c r="A25" s="4" t="s">
        <v>54</v>
      </c>
      <c r="B25" s="5" t="n">
        <v>125</v>
      </c>
      <c r="C25" s="5" t="n">
        <v>117</v>
      </c>
    </row>
    <row r="26" spans="1:3">
      <c r="A26" s="4" t="s">
        <v>55</v>
      </c>
      <c r="B26" s="5" t="n">
        <v>305780</v>
      </c>
      <c r="C26" s="5" t="n">
        <v>320413</v>
      </c>
    </row>
    <row r="27" spans="1:3">
      <c r="A27" s="4" t="s">
        <v>56</v>
      </c>
      <c r="B27" s="4" t="s">
        <v>57</v>
      </c>
      <c r="C27" s="4" t="s">
        <v>57</v>
      </c>
    </row>
    <row r="28" spans="1:3">
      <c r="A28" s="3" t="s">
        <v>58</v>
      </c>
    </row>
    <row r="29" spans="1:3">
      <c r="A29" s="4" t="s">
        <v>59</v>
      </c>
      <c r="B29" s="5" t="n">
        <v>0</v>
      </c>
      <c r="C29" s="5" t="n">
        <v>17</v>
      </c>
    </row>
    <row r="30" spans="1:3">
      <c r="A30" s="4" t="s">
        <v>60</v>
      </c>
      <c r="B30" s="5" t="n">
        <v>0</v>
      </c>
      <c r="C30" s="5" t="n">
        <v>162494</v>
      </c>
    </row>
    <row r="31" spans="1:3">
      <c r="A31" s="4" t="s">
        <v>61</v>
      </c>
      <c r="B31" s="5" t="n">
        <v>83</v>
      </c>
      <c r="C31" s="5" t="n">
        <v>53</v>
      </c>
    </row>
    <row r="32" spans="1:3">
      <c r="A32" s="4" t="s">
        <v>62</v>
      </c>
      <c r="B32" s="5" t="n">
        <v>607466</v>
      </c>
      <c r="C32" s="5" t="n">
        <v>265355</v>
      </c>
    </row>
    <row r="33" spans="1:3">
      <c r="A33" s="4" t="s">
        <v>63</v>
      </c>
      <c r="B33" s="5" t="n">
        <v>-194297</v>
      </c>
      <c r="C33" s="5" t="n">
        <v>-206910</v>
      </c>
    </row>
    <row r="34" spans="1:3">
      <c r="A34" s="4" t="s">
        <v>64</v>
      </c>
      <c r="B34" s="5" t="n">
        <v>413252</v>
      </c>
      <c r="C34" s="5" t="n">
        <v>221009</v>
      </c>
    </row>
    <row r="35" spans="1:3">
      <c r="A35" s="4" t="s">
        <v>65</v>
      </c>
      <c r="B35" s="7" t="n">
        <v>719032</v>
      </c>
      <c r="C35" s="7" t="n">
        <v>54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34</v>
      </c>
      <c r="B10" s="4" t="s">
        <v>236</v>
      </c>
    </row>
    <row r="11" spans="1:2">
      <c r="A11" s="4" t="s">
        <v>237</v>
      </c>
      <c r="B11" s="4" t="s">
        <v>238</v>
      </c>
    </row>
    <row r="12" spans="1:2">
      <c r="A12" s="4" t="s">
        <v>239</v>
      </c>
      <c r="B12" s="4" t="s">
        <v>240</v>
      </c>
    </row>
    <row r="13" spans="1:2">
      <c r="A13" s="4" t="s">
        <v>241</v>
      </c>
      <c r="B13" s="4" t="s">
        <v>242</v>
      </c>
    </row>
    <row r="14" spans="1:2">
      <c r="A14" s="4" t="s">
        <v>40</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443</v>
      </c>
      <c r="C3" s="7" t="n">
        <v>552</v>
      </c>
    </row>
    <row r="4" spans="1:3">
      <c r="A4" s="4" t="s">
        <v>69</v>
      </c>
      <c r="B4" s="8" t="n">
        <v>0.001</v>
      </c>
      <c r="C4" s="8" t="n">
        <v>0.001</v>
      </c>
    </row>
    <row r="5" spans="1:3">
      <c r="A5" s="4" t="s">
        <v>70</v>
      </c>
      <c r="B5" s="5" t="n">
        <v>30000000</v>
      </c>
      <c r="C5" s="5" t="n">
        <v>30000000</v>
      </c>
    </row>
    <row r="6" spans="1:3">
      <c r="A6" s="4" t="s">
        <v>71</v>
      </c>
      <c r="B6" s="5" t="n">
        <v>0</v>
      </c>
      <c r="C6" s="5" t="n">
        <v>16999990</v>
      </c>
    </row>
    <row r="7" spans="1:3">
      <c r="A7" s="4" t="s">
        <v>72</v>
      </c>
      <c r="B7" s="5" t="n">
        <v>0</v>
      </c>
      <c r="C7" s="5" t="n">
        <v>16999990</v>
      </c>
    </row>
    <row r="8" spans="1:3">
      <c r="A8" s="4" t="s">
        <v>73</v>
      </c>
      <c r="B8" s="8" t="n">
        <v>0.001</v>
      </c>
      <c r="C8" s="8" t="n">
        <v>0.001</v>
      </c>
    </row>
    <row r="9" spans="1:3">
      <c r="A9" s="4" t="s">
        <v>74</v>
      </c>
      <c r="B9" s="5" t="n">
        <v>200000000</v>
      </c>
      <c r="C9" s="5" t="n">
        <v>200000000</v>
      </c>
    </row>
    <row r="10" spans="1:3">
      <c r="A10" s="4" t="s">
        <v>75</v>
      </c>
      <c r="B10" s="5" t="n">
        <v>83039854</v>
      </c>
      <c r="C10" s="5" t="n">
        <v>52627652</v>
      </c>
    </row>
    <row r="11" spans="1:3">
      <c r="A11" s="4" t="s">
        <v>76</v>
      </c>
      <c r="B11" s="5" t="n">
        <v>83039854</v>
      </c>
      <c r="C11" s="5" t="n">
        <v>52627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94</v>
      </c>
    </row>
    <row r="4" spans="1:2">
      <c r="A4" s="4" t="s">
        <v>48</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981865000</v>
      </c>
      <c r="C4" s="7" t="n">
        <v>436920000</v>
      </c>
      <c r="D4" s="7" t="n">
        <v>569618000</v>
      </c>
    </row>
    <row r="5" spans="1:4">
      <c r="A5" s="3" t="s">
        <v>81</v>
      </c>
    </row>
    <row r="6" spans="1:4">
      <c r="A6" s="4" t="s">
        <v>82</v>
      </c>
      <c r="B6" s="5" t="n">
        <v>813823000</v>
      </c>
      <c r="C6" s="5" t="n">
        <v>404140000</v>
      </c>
      <c r="D6" s="5" t="n">
        <v>483338000</v>
      </c>
    </row>
    <row r="7" spans="1:4">
      <c r="A7" s="4" t="s">
        <v>83</v>
      </c>
      <c r="B7" s="5" t="n">
        <v>49215000</v>
      </c>
      <c r="C7" s="5" t="n">
        <v>26613000</v>
      </c>
      <c r="D7" s="5" t="n">
        <v>27370000</v>
      </c>
    </row>
    <row r="8" spans="1:4">
      <c r="A8" s="4" t="s">
        <v>84</v>
      </c>
      <c r="B8" s="5" t="n">
        <v>55628000</v>
      </c>
      <c r="C8" s="5" t="n">
        <v>43542000</v>
      </c>
      <c r="D8" s="5" t="n">
        <v>50134000</v>
      </c>
    </row>
    <row r="9" spans="1:4">
      <c r="A9" s="4" t="s">
        <v>85</v>
      </c>
      <c r="B9" s="5" t="n">
        <v>0</v>
      </c>
      <c r="C9" s="5" t="n">
        <v>6305000</v>
      </c>
      <c r="D9" s="5" t="n">
        <v>36609000</v>
      </c>
    </row>
    <row r="10" spans="1:4">
      <c r="A10" s="4" t="s">
        <v>86</v>
      </c>
      <c r="B10" s="5" t="n">
        <v>0</v>
      </c>
      <c r="C10" s="5" t="n">
        <v>1177000</v>
      </c>
      <c r="D10" s="5" t="n">
        <v>0</v>
      </c>
    </row>
    <row r="11" spans="1:4">
      <c r="A11" s="4" t="s">
        <v>87</v>
      </c>
      <c r="B11" s="5" t="n">
        <v>39086000</v>
      </c>
      <c r="C11" s="5" t="n">
        <v>22529000</v>
      </c>
      <c r="D11" s="5" t="n">
        <v>21268000</v>
      </c>
    </row>
    <row r="12" spans="1:4">
      <c r="A12" s="4" t="s">
        <v>88</v>
      </c>
      <c r="B12" s="5" t="n">
        <v>957752000</v>
      </c>
      <c r="C12" s="5" t="n">
        <v>504306000</v>
      </c>
      <c r="D12" s="5" t="n">
        <v>618719000</v>
      </c>
    </row>
    <row r="13" spans="1:4">
      <c r="A13" s="4" t="s">
        <v>89</v>
      </c>
      <c r="B13" s="5" t="n">
        <v>24113000</v>
      </c>
      <c r="C13" s="5" t="n">
        <v>-67386000</v>
      </c>
      <c r="D13" s="5" t="n">
        <v>-49101000</v>
      </c>
    </row>
    <row r="14" spans="1:4">
      <c r="A14" s="3" t="s">
        <v>90</v>
      </c>
    </row>
    <row r="15" spans="1:4">
      <c r="A15" s="4" t="s">
        <v>91</v>
      </c>
      <c r="B15" s="5" t="n">
        <v>-7347000</v>
      </c>
      <c r="C15" s="5" t="n">
        <v>-20387000</v>
      </c>
      <c r="D15" s="5" t="n">
        <v>-21641000</v>
      </c>
    </row>
    <row r="16" spans="1:4">
      <c r="A16" s="4" t="s">
        <v>92</v>
      </c>
      <c r="B16" s="5" t="n">
        <v>0</v>
      </c>
      <c r="C16" s="5" t="n">
        <v>6975000</v>
      </c>
      <c r="D16" s="5" t="n">
        <v>0</v>
      </c>
    </row>
    <row r="17" spans="1:4">
      <c r="A17" s="4" t="s">
        <v>93</v>
      </c>
      <c r="B17" s="5" t="n">
        <v>-1025000</v>
      </c>
      <c r="C17" s="5" t="n">
        <v>-321000</v>
      </c>
      <c r="D17" s="5" t="n">
        <v>-499000</v>
      </c>
    </row>
    <row r="18" spans="1:4">
      <c r="A18" s="4" t="s">
        <v>94</v>
      </c>
      <c r="B18" s="5" t="n">
        <v>-8372000</v>
      </c>
      <c r="C18" s="5" t="n">
        <v>-13733000</v>
      </c>
      <c r="D18" s="5" t="n">
        <v>-22140000</v>
      </c>
    </row>
    <row r="19" spans="1:4">
      <c r="A19" s="4" t="s">
        <v>95</v>
      </c>
      <c r="B19" s="5" t="n">
        <v>15741000</v>
      </c>
      <c r="C19" s="5" t="n">
        <v>-81119000</v>
      </c>
      <c r="D19" s="5" t="n">
        <v>-71241000</v>
      </c>
    </row>
    <row r="20" spans="1:4">
      <c r="A20" s="4" t="s">
        <v>96</v>
      </c>
      <c r="B20" s="5" t="n">
        <v>-3128000</v>
      </c>
      <c r="C20" s="5" t="n">
        <v>27972000</v>
      </c>
      <c r="D20" s="5" t="n">
        <v>25388000</v>
      </c>
    </row>
    <row r="21" spans="1:4">
      <c r="A21" s="4" t="s">
        <v>97</v>
      </c>
      <c r="B21" s="7" t="n">
        <v>12613000</v>
      </c>
      <c r="C21" s="7" t="n">
        <v>-53147000</v>
      </c>
      <c r="D21" s="7" t="n">
        <v>-45853000</v>
      </c>
    </row>
    <row r="22" spans="1:4">
      <c r="A22" s="3" t="s">
        <v>98</v>
      </c>
    </row>
    <row r="23" spans="1:4">
      <c r="A23" s="4" t="s">
        <v>99</v>
      </c>
      <c r="B23" s="9" t="n">
        <v>0.17</v>
      </c>
      <c r="C23" s="9" t="n">
        <v>-1.19</v>
      </c>
      <c r="D23" s="9" t="n">
        <v>-1.31</v>
      </c>
    </row>
    <row r="24" spans="1:4">
      <c r="A24" s="4" t="s">
        <v>100</v>
      </c>
      <c r="B24" s="9" t="n">
        <v>0.16</v>
      </c>
      <c r="C24" s="9" t="n">
        <v>-1.19</v>
      </c>
      <c r="D24" s="9" t="n">
        <v>-1.31</v>
      </c>
    </row>
    <row r="25" spans="1:4">
      <c r="A25" s="3" t="s">
        <v>101</v>
      </c>
    </row>
    <row r="26" spans="1:4">
      <c r="A26" s="4" t="s">
        <v>102</v>
      </c>
      <c r="B26" s="5" t="n">
        <v>76371</v>
      </c>
      <c r="C26" s="5" t="n">
        <v>44787</v>
      </c>
      <c r="D26" s="5" t="n">
        <v>34993</v>
      </c>
    </row>
    <row r="27" spans="1:4">
      <c r="A27" s="4" t="s">
        <v>103</v>
      </c>
      <c r="B27" s="5" t="n">
        <v>79583</v>
      </c>
      <c r="C27" s="5" t="n">
        <v>44787</v>
      </c>
      <c r="D27" s="5" t="n">
        <v>34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21"/>
    <col customWidth="1" max="7" min="7" width="24"/>
  </cols>
  <sheetData>
    <row r="1" spans="1:7">
      <c r="A1" s="1" t="s">
        <v>316</v>
      </c>
      <c r="B1" s="2" t="s">
        <v>317</v>
      </c>
      <c r="C1" s="2" t="s">
        <v>318</v>
      </c>
      <c r="D1" s="2" t="s">
        <v>319</v>
      </c>
      <c r="E1" s="2" t="s">
        <v>320</v>
      </c>
      <c r="F1" s="2" t="s">
        <v>321</v>
      </c>
      <c r="G1" s="2" t="s">
        <v>322</v>
      </c>
    </row>
    <row r="2" spans="1:7">
      <c r="A2" s="3" t="s">
        <v>323</v>
      </c>
    </row>
    <row r="3" spans="1:7">
      <c r="A3" s="4" t="s">
        <v>324</v>
      </c>
      <c r="C3" s="10" t="n">
        <v>0.0059</v>
      </c>
    </row>
    <row r="4" spans="1:7">
      <c r="A4" s="4" t="s">
        <v>325</v>
      </c>
      <c r="C4" s="5" t="n">
        <v>230000000</v>
      </c>
    </row>
    <row r="5" spans="1:7">
      <c r="A5" s="4" t="s">
        <v>74</v>
      </c>
      <c r="C5" s="5" t="n">
        <v>200000000</v>
      </c>
      <c r="D5" s="5" t="n">
        <v>200000000</v>
      </c>
      <c r="E5" s="5" t="n">
        <v>200000000</v>
      </c>
    </row>
    <row r="6" spans="1:7">
      <c r="A6" s="4" t="s">
        <v>70</v>
      </c>
      <c r="C6" s="5" t="n">
        <v>30000000</v>
      </c>
      <c r="D6" s="5" t="n">
        <v>30000000</v>
      </c>
      <c r="E6" s="5" t="n">
        <v>30000000</v>
      </c>
    </row>
    <row r="7" spans="1:7">
      <c r="A7" s="4" t="s">
        <v>326</v>
      </c>
      <c r="D7" s="8" t="n">
        <v>0.001</v>
      </c>
      <c r="E7" s="8" t="n">
        <v>0.001</v>
      </c>
      <c r="G7" s="8" t="n">
        <v>0.001</v>
      </c>
    </row>
    <row r="8" spans="1:7">
      <c r="A8" s="4" t="s">
        <v>327</v>
      </c>
      <c r="D8" s="7" t="n">
        <v>185500</v>
      </c>
      <c r="E8" s="7" t="n">
        <v>0</v>
      </c>
      <c r="F8" s="7" t="n">
        <v>0</v>
      </c>
    </row>
    <row r="9" spans="1:7">
      <c r="A9" s="4" t="s">
        <v>328</v>
      </c>
      <c r="B9" s="7" t="n">
        <v>71800</v>
      </c>
      <c r="D9" s="5" t="n">
        <v>166546</v>
      </c>
      <c r="E9" s="5" t="n">
        <v>41295</v>
      </c>
      <c r="F9" s="5" t="n">
        <v>73782</v>
      </c>
    </row>
    <row r="10" spans="1:7">
      <c r="A10" s="4" t="s">
        <v>329</v>
      </c>
      <c r="B10" s="7" t="n">
        <v>86800</v>
      </c>
      <c r="D10" s="7" t="n">
        <v>285891</v>
      </c>
      <c r="E10" s="7" t="n">
        <v>42832</v>
      </c>
      <c r="F10" s="7" t="n">
        <v>62855</v>
      </c>
    </row>
    <row r="11" spans="1:7">
      <c r="A11" s="4" t="s">
        <v>330</v>
      </c>
    </row>
    <row r="12" spans="1:7">
      <c r="A12" s="3" t="s">
        <v>323</v>
      </c>
    </row>
    <row r="13" spans="1:7">
      <c r="A13" s="4" t="s">
        <v>331</v>
      </c>
      <c r="B13" s="5" t="n">
        <v>25000000</v>
      </c>
    </row>
    <row r="14" spans="1:7">
      <c r="A14" s="4" t="s">
        <v>326</v>
      </c>
      <c r="B14" s="8" t="n">
        <v>0.001</v>
      </c>
    </row>
    <row r="15" spans="1:7">
      <c r="A15" s="4" t="s">
        <v>332</v>
      </c>
      <c r="B15" s="7" t="n">
        <v>14</v>
      </c>
    </row>
    <row r="16" spans="1:7">
      <c r="A16" s="4" t="s">
        <v>327</v>
      </c>
      <c r="B16" s="7" t="n">
        <v>170100</v>
      </c>
    </row>
    <row r="17" spans="1:7">
      <c r="A17" s="4" t="s">
        <v>333</v>
      </c>
      <c r="B17" s="5" t="n">
        <v>10900</v>
      </c>
    </row>
    <row r="18" spans="1:7">
      <c r="A18" s="4" t="s">
        <v>334</v>
      </c>
      <c r="B18" s="7" t="n">
        <v>4500</v>
      </c>
    </row>
    <row r="19" spans="1:7">
      <c r="A19" s="4" t="s">
        <v>335</v>
      </c>
    </row>
    <row r="20" spans="1:7">
      <c r="A20" s="3" t="s">
        <v>323</v>
      </c>
    </row>
    <row r="21" spans="1:7">
      <c r="A21" s="4" t="s">
        <v>336</v>
      </c>
      <c r="B21" s="5" t="n">
        <v>16999990</v>
      </c>
    </row>
    <row r="22" spans="1:7">
      <c r="A22" s="4" t="s">
        <v>337</v>
      </c>
    </row>
    <row r="23" spans="1:7">
      <c r="A23" s="3" t="s">
        <v>323</v>
      </c>
    </row>
    <row r="24" spans="1:7">
      <c r="A24" s="4" t="s">
        <v>324</v>
      </c>
      <c r="B24" s="11" t="n">
        <v>1.45</v>
      </c>
    </row>
    <row r="25" spans="1:7">
      <c r="A25" s="4" t="s">
        <v>338</v>
      </c>
    </row>
    <row r="26" spans="1:7">
      <c r="A26" s="3" t="s">
        <v>323</v>
      </c>
    </row>
    <row r="27" spans="1:7">
      <c r="A27" s="4" t="s">
        <v>324</v>
      </c>
      <c r="B27" s="5" t="n">
        <v>1</v>
      </c>
    </row>
    <row r="28" spans="1:7">
      <c r="A28" s="4" t="s">
        <v>339</v>
      </c>
    </row>
    <row r="29" spans="1:7">
      <c r="A29" s="3" t="s">
        <v>323</v>
      </c>
    </row>
    <row r="30" spans="1:7">
      <c r="A30" s="4" t="s">
        <v>331</v>
      </c>
      <c r="B30" s="5" t="n">
        <v>13250000</v>
      </c>
    </row>
    <row r="31" spans="1:7">
      <c r="A31" s="4" t="s">
        <v>340</v>
      </c>
    </row>
    <row r="32" spans="1:7">
      <c r="A32" s="3" t="s">
        <v>323</v>
      </c>
    </row>
    <row r="33" spans="1:7">
      <c r="A33" s="4" t="s">
        <v>331</v>
      </c>
      <c r="B33" s="5" t="n">
        <v>11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341</v>
      </c>
      <c r="B1" s="2" t="s">
        <v>1</v>
      </c>
    </row>
    <row r="2" spans="1:6">
      <c r="B2" s="2" t="s">
        <v>2</v>
      </c>
      <c r="C2" s="2" t="s">
        <v>30</v>
      </c>
      <c r="D2" s="2" t="s">
        <v>78</v>
      </c>
      <c r="E2" s="2" t="s">
        <v>342</v>
      </c>
      <c r="F2" s="2" t="s">
        <v>343</v>
      </c>
    </row>
    <row r="3" spans="1:6">
      <c r="A3" s="3" t="s">
        <v>169</v>
      </c>
    </row>
    <row r="4" spans="1:6">
      <c r="A4" s="4" t="s">
        <v>68</v>
      </c>
      <c r="B4" s="7" t="n">
        <v>400000</v>
      </c>
      <c r="C4" s="7" t="n">
        <v>600000</v>
      </c>
      <c r="D4" s="7" t="n">
        <v>800000</v>
      </c>
    </row>
    <row r="5" spans="1:6">
      <c r="A5" s="4" t="s">
        <v>87</v>
      </c>
      <c r="B5" s="5" t="n">
        <v>39086000</v>
      </c>
      <c r="C5" s="5" t="n">
        <v>22529000</v>
      </c>
      <c r="D5" s="5" t="n">
        <v>21268000</v>
      </c>
    </row>
    <row r="6" spans="1:6">
      <c r="A6" s="3" t="s">
        <v>344</v>
      </c>
    </row>
    <row r="7" spans="1:6">
      <c r="A7" s="4" t="s">
        <v>85</v>
      </c>
      <c r="B7" s="5" t="n">
        <v>0</v>
      </c>
      <c r="C7" s="5" t="n">
        <v>6305000</v>
      </c>
      <c r="D7" s="5" t="n">
        <v>36609000</v>
      </c>
    </row>
    <row r="8" spans="1:6">
      <c r="A8" s="4" t="s">
        <v>40</v>
      </c>
      <c r="B8" s="5" t="n">
        <v>9425000</v>
      </c>
      <c r="C8" s="5" t="n">
        <v>9425000</v>
      </c>
      <c r="D8" s="5" t="n">
        <v>10602000</v>
      </c>
    </row>
    <row r="9" spans="1:6">
      <c r="A9" s="4" t="s">
        <v>86</v>
      </c>
      <c r="B9" s="5" t="n">
        <v>0</v>
      </c>
      <c r="C9" s="5" t="n">
        <v>1177000</v>
      </c>
      <c r="D9" s="5" t="n">
        <v>0</v>
      </c>
    </row>
    <row r="10" spans="1:6">
      <c r="A10" s="4" t="s">
        <v>345</v>
      </c>
      <c r="B10" s="5" t="n">
        <v>800000</v>
      </c>
      <c r="C10" s="5" t="n">
        <v>400000</v>
      </c>
      <c r="D10" s="5" t="n">
        <v>900000</v>
      </c>
    </row>
    <row r="11" spans="1:6">
      <c r="A11" s="4" t="s">
        <v>137</v>
      </c>
      <c r="B11" s="5" t="n">
        <v>3403000</v>
      </c>
      <c r="C11" s="5" t="n">
        <v>2091000</v>
      </c>
      <c r="D11" s="5" t="n">
        <v>1351000</v>
      </c>
    </row>
    <row r="12" spans="1:6">
      <c r="A12" s="4" t="s">
        <v>346</v>
      </c>
    </row>
    <row r="13" spans="1:6">
      <c r="A13" s="3" t="s">
        <v>344</v>
      </c>
    </row>
    <row r="14" spans="1:6">
      <c r="A14" s="4" t="s">
        <v>347</v>
      </c>
      <c r="E14" s="7" t="n">
        <v>1800000</v>
      </c>
    </row>
    <row r="15" spans="1:6">
      <c r="A15" s="4" t="s">
        <v>348</v>
      </c>
      <c r="E15" s="5" t="n">
        <v>600000</v>
      </c>
    </row>
    <row r="16" spans="1:6">
      <c r="A16" s="4" t="s">
        <v>40</v>
      </c>
      <c r="E16" s="7" t="n">
        <v>1200000</v>
      </c>
    </row>
    <row r="17" spans="1:6">
      <c r="A17" s="4" t="s">
        <v>86</v>
      </c>
      <c r="C17" s="5" t="n">
        <v>1200000</v>
      </c>
      <c r="D17" s="5" t="n">
        <v>0</v>
      </c>
    </row>
    <row r="18" spans="1:6">
      <c r="A18" s="4" t="s">
        <v>349</v>
      </c>
    </row>
    <row r="19" spans="1:6">
      <c r="A19" s="3" t="s">
        <v>344</v>
      </c>
    </row>
    <row r="20" spans="1:6">
      <c r="A20" s="4" t="s">
        <v>347</v>
      </c>
      <c r="F20" s="7" t="n">
        <v>24400000</v>
      </c>
    </row>
    <row r="21" spans="1:6">
      <c r="A21" s="4" t="s">
        <v>348</v>
      </c>
      <c r="F21" s="5" t="n">
        <v>15000000</v>
      </c>
    </row>
    <row r="22" spans="1:6">
      <c r="A22" s="4" t="s">
        <v>40</v>
      </c>
      <c r="F22" s="7" t="n">
        <v>9400000</v>
      </c>
    </row>
    <row r="23" spans="1:6">
      <c r="A23" s="4" t="s">
        <v>86</v>
      </c>
      <c r="B23" s="5" t="n">
        <v>0</v>
      </c>
      <c r="C23" s="5" t="n">
        <v>0</v>
      </c>
      <c r="D23" s="5" t="n">
        <v>0</v>
      </c>
    </row>
    <row r="24" spans="1:6">
      <c r="A24" s="4" t="s">
        <v>350</v>
      </c>
    </row>
    <row r="25" spans="1:6">
      <c r="A25" s="3" t="s">
        <v>169</v>
      </c>
    </row>
    <row r="26" spans="1:6">
      <c r="A26" s="4" t="s">
        <v>87</v>
      </c>
      <c r="B26" s="5" t="n">
        <v>1027000</v>
      </c>
      <c r="C26" s="5" t="n">
        <v>-1161000</v>
      </c>
      <c r="D26" s="5" t="n">
        <v>55000</v>
      </c>
    </row>
    <row r="27" spans="1:6">
      <c r="A27" s="3" t="s">
        <v>344</v>
      </c>
    </row>
    <row r="28" spans="1:6">
      <c r="A28" s="4" t="s">
        <v>85</v>
      </c>
      <c r="C28" s="5" t="n">
        <v>6305000</v>
      </c>
      <c r="D28" s="5" t="n">
        <v>28629000</v>
      </c>
    </row>
    <row r="29" spans="1:6">
      <c r="A29" s="4" t="s">
        <v>40</v>
      </c>
      <c r="B29" s="5" t="n">
        <v>0</v>
      </c>
      <c r="C29" s="5" t="n">
        <v>0</v>
      </c>
      <c r="D29" s="5" t="n">
        <v>1177000</v>
      </c>
    </row>
    <row r="30" spans="1:6">
      <c r="A30" s="4" t="s">
        <v>86</v>
      </c>
      <c r="C30" s="5" t="n">
        <v>1177000</v>
      </c>
    </row>
    <row r="31" spans="1:6">
      <c r="A31" s="4" t="s">
        <v>351</v>
      </c>
    </row>
    <row r="32" spans="1:6">
      <c r="A32" s="3" t="s">
        <v>344</v>
      </c>
    </row>
    <row r="33" spans="1:6">
      <c r="A33" s="4" t="s">
        <v>86</v>
      </c>
      <c r="C33" s="5" t="n">
        <v>1200000</v>
      </c>
    </row>
    <row r="34" spans="1:6">
      <c r="A34" s="4" t="s">
        <v>352</v>
      </c>
    </row>
    <row r="35" spans="1:6">
      <c r="A35" s="3" t="s">
        <v>169</v>
      </c>
    </row>
    <row r="36" spans="1:6">
      <c r="A36" s="4" t="s">
        <v>87</v>
      </c>
      <c r="B36" s="5" t="n">
        <v>38059000</v>
      </c>
      <c r="C36" s="5" t="n">
        <v>23690000</v>
      </c>
      <c r="D36" s="5" t="n">
        <v>21213000</v>
      </c>
    </row>
    <row r="37" spans="1:6">
      <c r="A37" s="3" t="s">
        <v>344</v>
      </c>
    </row>
    <row r="38" spans="1:6">
      <c r="A38" s="4" t="s">
        <v>85</v>
      </c>
      <c r="C38" s="5" t="n">
        <v>0</v>
      </c>
      <c r="D38" s="5" t="n">
        <v>7980000</v>
      </c>
    </row>
    <row r="39" spans="1:6">
      <c r="A39" s="4" t="s">
        <v>40</v>
      </c>
      <c r="B39" s="5" t="n">
        <v>9425000</v>
      </c>
      <c r="C39" s="5" t="n">
        <v>9425000</v>
      </c>
      <c r="D39" s="7" t="n">
        <v>9425000</v>
      </c>
    </row>
    <row r="40" spans="1:6">
      <c r="A40" s="4" t="s">
        <v>86</v>
      </c>
      <c r="C40" s="7" t="n">
        <v>0</v>
      </c>
    </row>
    <row r="41" spans="1:6">
      <c r="A41" s="4" t="s">
        <v>353</v>
      </c>
    </row>
    <row r="42" spans="1:6">
      <c r="A42" s="3" t="s">
        <v>344</v>
      </c>
    </row>
    <row r="43" spans="1:6">
      <c r="A43" s="4" t="s">
        <v>40</v>
      </c>
      <c r="B43" s="7" t="n">
        <v>9400000</v>
      </c>
    </row>
    <row r="44" spans="1:6">
      <c r="A44" s="4" t="s">
        <v>354</v>
      </c>
    </row>
    <row r="45" spans="1:6">
      <c r="A45" s="3" t="s">
        <v>344</v>
      </c>
    </row>
    <row r="46" spans="1:6">
      <c r="A46" s="4" t="s">
        <v>355</v>
      </c>
      <c r="B46" s="4" t="s">
        <v>356</v>
      </c>
    </row>
    <row r="47" spans="1:6">
      <c r="A47" s="4" t="s">
        <v>357</v>
      </c>
    </row>
    <row r="48" spans="1:6">
      <c r="A48" s="3" t="s">
        <v>344</v>
      </c>
    </row>
    <row r="49" spans="1:6">
      <c r="A49" s="4" t="s">
        <v>355</v>
      </c>
      <c r="B49" s="4" t="s">
        <v>356</v>
      </c>
    </row>
    <row r="50" spans="1:6">
      <c r="A50" s="4" t="s">
        <v>358</v>
      </c>
    </row>
    <row r="51" spans="1:6">
      <c r="A51" s="3" t="s">
        <v>344</v>
      </c>
    </row>
    <row r="52" spans="1:6">
      <c r="A52" s="4" t="s">
        <v>355</v>
      </c>
      <c r="B52" s="4" t="s">
        <v>359</v>
      </c>
    </row>
    <row r="53" spans="1:6">
      <c r="A53" s="4" t="s">
        <v>360</v>
      </c>
    </row>
    <row r="54" spans="1:6">
      <c r="A54" s="3" t="s">
        <v>344</v>
      </c>
    </row>
    <row r="55" spans="1:6">
      <c r="A55" s="4" t="s">
        <v>355</v>
      </c>
      <c r="B55" s="4" t="s">
        <v>359</v>
      </c>
    </row>
    <row r="56" spans="1:6">
      <c r="A56" s="4" t="s">
        <v>361</v>
      </c>
    </row>
    <row r="57" spans="1:6">
      <c r="A57" s="3" t="s">
        <v>344</v>
      </c>
    </row>
    <row r="58" spans="1:6">
      <c r="A58" s="4" t="s">
        <v>355</v>
      </c>
      <c r="B58" s="4" t="s">
        <v>362</v>
      </c>
    </row>
    <row r="59" spans="1:6">
      <c r="A59" s="4" t="s">
        <v>363</v>
      </c>
    </row>
    <row r="60" spans="1:6">
      <c r="A60" s="3" t="s">
        <v>344</v>
      </c>
    </row>
    <row r="61" spans="1:6">
      <c r="A61" s="4" t="s">
        <v>355</v>
      </c>
      <c r="B61" s="4" t="s">
        <v>362</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4</v>
      </c>
      <c r="B1" s="2" t="s">
        <v>1</v>
      </c>
    </row>
    <row r="2" spans="1:4">
      <c r="B2" s="2" t="s">
        <v>2</v>
      </c>
      <c r="C2" s="2" t="s">
        <v>30</v>
      </c>
      <c r="D2" s="2" t="s">
        <v>78</v>
      </c>
    </row>
    <row r="3" spans="1:4">
      <c r="A3" s="3" t="s">
        <v>365</v>
      </c>
    </row>
    <row r="4" spans="1:4">
      <c r="A4" s="4" t="s">
        <v>366</v>
      </c>
      <c r="B4" s="7" t="n">
        <v>3966</v>
      </c>
      <c r="C4" s="7" t="n">
        <v>18249</v>
      </c>
      <c r="D4" s="7" t="n">
        <v>20531</v>
      </c>
    </row>
    <row r="5" spans="1:4">
      <c r="A5" s="4" t="s">
        <v>367</v>
      </c>
      <c r="B5" s="5" t="n">
        <v>0</v>
      </c>
      <c r="C5" s="5" t="n">
        <v>3</v>
      </c>
      <c r="D5" s="5" t="n">
        <v>1295</v>
      </c>
    </row>
    <row r="6" spans="1:4">
      <c r="A6" s="3" t="s">
        <v>368</v>
      </c>
    </row>
    <row r="7" spans="1:4">
      <c r="A7" s="4" t="s">
        <v>369</v>
      </c>
      <c r="B7" s="5" t="n">
        <v>33850</v>
      </c>
      <c r="C7" s="5" t="n">
        <v>3176</v>
      </c>
      <c r="D7" s="5" t="n">
        <v>8821</v>
      </c>
    </row>
    <row r="8" spans="1:4">
      <c r="A8" s="4" t="s">
        <v>126</v>
      </c>
      <c r="B8" s="7" t="n">
        <v>162511</v>
      </c>
      <c r="C8" s="7" t="n">
        <v>0</v>
      </c>
      <c r="D8"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8</v>
      </c>
    </row>
    <row r="3" spans="1:4">
      <c r="A3" s="3" t="s">
        <v>371</v>
      </c>
    </row>
    <row r="4" spans="1:4">
      <c r="A4" s="4" t="s">
        <v>85</v>
      </c>
      <c r="B4" s="7" t="n">
        <v>0</v>
      </c>
      <c r="C4" s="7" t="n">
        <v>6305000</v>
      </c>
      <c r="D4" s="7" t="n">
        <v>36609000</v>
      </c>
    </row>
    <row r="5" spans="1:4">
      <c r="A5" s="4" t="s">
        <v>372</v>
      </c>
      <c r="B5" s="5" t="n">
        <v>470910000</v>
      </c>
      <c r="C5" s="5" t="n">
        <v>263862000</v>
      </c>
    </row>
    <row r="6" spans="1:4">
      <c r="A6" s="4" t="s">
        <v>373</v>
      </c>
      <c r="B6" s="5" t="n">
        <v>0</v>
      </c>
      <c r="C6" s="5" t="n">
        <v>0</v>
      </c>
      <c r="D6" s="5" t="n">
        <v>0</v>
      </c>
    </row>
    <row r="7" spans="1:4">
      <c r="A7" s="4" t="s">
        <v>86</v>
      </c>
      <c r="B7" s="5" t="n">
        <v>0</v>
      </c>
      <c r="C7" s="5" t="n">
        <v>1177000</v>
      </c>
      <c r="D7" s="5" t="n">
        <v>0</v>
      </c>
    </row>
    <row r="8" spans="1:4">
      <c r="A8" s="4" t="s">
        <v>40</v>
      </c>
      <c r="B8" s="5" t="n">
        <v>9425000</v>
      </c>
      <c r="C8" s="5" t="n">
        <v>9425000</v>
      </c>
      <c r="D8" s="5" t="n">
        <v>10602000</v>
      </c>
    </row>
    <row r="9" spans="1:4">
      <c r="A9" s="4" t="s">
        <v>374</v>
      </c>
    </row>
    <row r="10" spans="1:4">
      <c r="A10" s="3" t="s">
        <v>371</v>
      </c>
    </row>
    <row r="11" spans="1:4">
      <c r="A11" s="4" t="s">
        <v>85</v>
      </c>
      <c r="C11" s="5" t="n">
        <v>6300000</v>
      </c>
      <c r="D11" s="5" t="n">
        <v>28600000</v>
      </c>
    </row>
    <row r="12" spans="1:4">
      <c r="A12" s="4" t="s">
        <v>372</v>
      </c>
      <c r="C12" s="5" t="n">
        <v>15000000</v>
      </c>
      <c r="D12" s="5" t="n">
        <v>48100000</v>
      </c>
    </row>
    <row r="13" spans="1:4">
      <c r="A13" s="4" t="s">
        <v>375</v>
      </c>
    </row>
    <row r="14" spans="1:4">
      <c r="A14" s="3" t="s">
        <v>371</v>
      </c>
    </row>
    <row r="15" spans="1:4">
      <c r="A15" s="4" t="s">
        <v>85</v>
      </c>
      <c r="D15" s="5" t="n">
        <v>8000000</v>
      </c>
    </row>
    <row r="16" spans="1:4">
      <c r="A16" s="4" t="s">
        <v>372</v>
      </c>
      <c r="D16" s="5" t="n">
        <v>15600000</v>
      </c>
    </row>
    <row r="17" spans="1:4">
      <c r="A17" s="4" t="s">
        <v>376</v>
      </c>
    </row>
    <row r="18" spans="1:4">
      <c r="A18" s="3" t="s">
        <v>371</v>
      </c>
    </row>
    <row r="19" spans="1:4">
      <c r="A19" s="4" t="s">
        <v>40</v>
      </c>
      <c r="C19" s="5" t="n">
        <v>1200000</v>
      </c>
    </row>
    <row r="20" spans="1:4">
      <c r="A20" s="4" t="s">
        <v>377</v>
      </c>
    </row>
    <row r="21" spans="1:4">
      <c r="A21" s="3" t="s">
        <v>371</v>
      </c>
    </row>
    <row r="22" spans="1:4">
      <c r="A22" s="4" t="s">
        <v>85</v>
      </c>
      <c r="B22" s="5" t="n">
        <v>0</v>
      </c>
      <c r="C22" s="5" t="n">
        <v>6305000</v>
      </c>
    </row>
    <row r="23" spans="1:4">
      <c r="A23" s="4" t="s">
        <v>86</v>
      </c>
      <c r="B23" s="5" t="n">
        <v>0</v>
      </c>
      <c r="C23" s="5" t="n">
        <v>1177000</v>
      </c>
    </row>
    <row r="24" spans="1:4">
      <c r="A24" s="4" t="s">
        <v>378</v>
      </c>
    </row>
    <row r="25" spans="1:4">
      <c r="A25" s="3" t="s">
        <v>371</v>
      </c>
    </row>
    <row r="26" spans="1:4">
      <c r="A26" s="4" t="s">
        <v>379</v>
      </c>
      <c r="B26" s="5" t="n">
        <v>0</v>
      </c>
      <c r="C26" s="5" t="n">
        <v>9425000</v>
      </c>
    </row>
    <row r="27" spans="1:4">
      <c r="A27" s="4" t="s">
        <v>380</v>
      </c>
    </row>
    <row r="28" spans="1:4">
      <c r="A28" s="3" t="s">
        <v>371</v>
      </c>
    </row>
    <row r="29" spans="1:4">
      <c r="A29" s="4" t="s">
        <v>86</v>
      </c>
      <c r="C29" s="5" t="n">
        <v>1200000</v>
      </c>
      <c r="D29" s="5" t="n">
        <v>0</v>
      </c>
    </row>
    <row r="30" spans="1:4">
      <c r="A30" s="4" t="s">
        <v>381</v>
      </c>
      <c r="C30" s="5" t="n">
        <v>3800000</v>
      </c>
    </row>
    <row r="31" spans="1:4">
      <c r="A31" s="4" t="s">
        <v>382</v>
      </c>
    </row>
    <row r="32" spans="1:4">
      <c r="A32" s="3" t="s">
        <v>371</v>
      </c>
    </row>
    <row r="33" spans="1:4">
      <c r="A33" s="4" t="s">
        <v>383</v>
      </c>
      <c r="C33" s="5" t="n">
        <v>4200000</v>
      </c>
    </row>
    <row r="34" spans="1:4">
      <c r="A34" s="4" t="s">
        <v>384</v>
      </c>
    </row>
    <row r="35" spans="1:4">
      <c r="A35" s="3" t="s">
        <v>371</v>
      </c>
    </row>
    <row r="36" spans="1:4">
      <c r="A36" s="4" t="s">
        <v>379</v>
      </c>
      <c r="C36" s="5" t="n">
        <v>0</v>
      </c>
    </row>
    <row r="37" spans="1:4">
      <c r="A37" s="4" t="s">
        <v>385</v>
      </c>
    </row>
    <row r="38" spans="1:4">
      <c r="A38" s="3" t="s">
        <v>371</v>
      </c>
    </row>
    <row r="39" spans="1:4">
      <c r="A39" s="4" t="s">
        <v>386</v>
      </c>
      <c r="B39" s="5" t="n">
        <v>300000</v>
      </c>
      <c r="C39" s="5" t="n">
        <v>200000</v>
      </c>
      <c r="D39" s="5" t="n">
        <v>-300000</v>
      </c>
    </row>
    <row r="40" spans="1:4">
      <c r="A40" s="4" t="s">
        <v>387</v>
      </c>
    </row>
    <row r="41" spans="1:4">
      <c r="A41" s="3" t="s">
        <v>371</v>
      </c>
    </row>
    <row r="42" spans="1:4">
      <c r="A42" s="4" t="s">
        <v>388</v>
      </c>
      <c r="B42" s="7" t="n">
        <v>0</v>
      </c>
      <c r="C42" s="7" t="n">
        <v>300000</v>
      </c>
      <c r="D42" s="7" t="n">
        <v>5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78</v>
      </c>
    </row>
    <row r="3" spans="1:4">
      <c r="A3" s="3" t="s">
        <v>371</v>
      </c>
    </row>
    <row r="4" spans="1:4">
      <c r="A4" s="4" t="s">
        <v>390</v>
      </c>
      <c r="B4" s="7" t="n">
        <v>0</v>
      </c>
      <c r="C4" s="7" t="n">
        <v>-6305000</v>
      </c>
      <c r="D4" s="7" t="n">
        <v>-36609000</v>
      </c>
    </row>
    <row r="5" spans="1:4">
      <c r="A5" s="4" t="s">
        <v>390</v>
      </c>
      <c r="B5" s="5" t="n">
        <v>0</v>
      </c>
      <c r="C5" s="5" t="n">
        <v>-1177000</v>
      </c>
      <c r="D5" s="7" t="n">
        <v>0</v>
      </c>
    </row>
    <row r="6" spans="1:4">
      <c r="A6" s="4" t="s">
        <v>377</v>
      </c>
    </row>
    <row r="7" spans="1:4">
      <c r="A7" s="3" t="s">
        <v>371</v>
      </c>
    </row>
    <row r="8" spans="1:4">
      <c r="A8" s="4" t="s">
        <v>390</v>
      </c>
      <c r="B8" s="5" t="n">
        <v>0</v>
      </c>
      <c r="C8" s="5" t="n">
        <v>-6305000</v>
      </c>
    </row>
    <row r="9" spans="1:4">
      <c r="A9" s="4" t="s">
        <v>390</v>
      </c>
      <c r="B9" s="5" t="n">
        <v>0</v>
      </c>
      <c r="C9" s="5" t="n">
        <v>-1177000</v>
      </c>
    </row>
    <row r="10" spans="1:4">
      <c r="A10" s="4" t="s">
        <v>391</v>
      </c>
    </row>
    <row r="11" spans="1:4">
      <c r="A11" s="3" t="s">
        <v>371</v>
      </c>
    </row>
    <row r="12" spans="1:4">
      <c r="A12" s="4" t="s">
        <v>392</v>
      </c>
      <c r="B12" s="5" t="n">
        <v>0</v>
      </c>
      <c r="C12" s="5" t="n">
        <v>8700000</v>
      </c>
    </row>
    <row r="13" spans="1:4">
      <c r="A13" s="4" t="s">
        <v>40</v>
      </c>
      <c r="B13" s="5" t="n">
        <v>0</v>
      </c>
      <c r="C13" s="5" t="n">
        <v>9425000</v>
      </c>
    </row>
    <row r="14" spans="1:4">
      <c r="A14" s="4" t="s">
        <v>393</v>
      </c>
    </row>
    <row r="15" spans="1:4">
      <c r="A15" s="3" t="s">
        <v>371</v>
      </c>
    </row>
    <row r="16" spans="1:4">
      <c r="A16" s="4" t="s">
        <v>392</v>
      </c>
      <c r="B16" s="5" t="n">
        <v>0</v>
      </c>
      <c r="C16" s="5" t="n">
        <v>0</v>
      </c>
    </row>
    <row r="17" spans="1:4">
      <c r="A17" s="4" t="s">
        <v>40</v>
      </c>
      <c r="B17" s="5" t="n">
        <v>0</v>
      </c>
      <c r="C17" s="5" t="n">
        <v>0</v>
      </c>
    </row>
    <row r="18" spans="1:4">
      <c r="A18" s="4" t="s">
        <v>394</v>
      </c>
    </row>
    <row r="19" spans="1:4">
      <c r="A19" s="3" t="s">
        <v>371</v>
      </c>
    </row>
    <row r="20" spans="1:4">
      <c r="A20" s="4" t="s">
        <v>392</v>
      </c>
      <c r="B20" s="5" t="n">
        <v>0</v>
      </c>
      <c r="C20" s="5" t="n">
        <v>8700000</v>
      </c>
    </row>
    <row r="21" spans="1:4">
      <c r="A21" s="4" t="s">
        <v>40</v>
      </c>
      <c r="B21" s="5" t="n">
        <v>0</v>
      </c>
      <c r="C21" s="5" t="n">
        <v>0</v>
      </c>
    </row>
    <row r="22" spans="1:4">
      <c r="A22" s="4" t="s">
        <v>395</v>
      </c>
    </row>
    <row r="23" spans="1:4">
      <c r="A23" s="3" t="s">
        <v>371</v>
      </c>
    </row>
    <row r="24" spans="1:4">
      <c r="A24" s="4" t="s">
        <v>392</v>
      </c>
      <c r="B24" s="5" t="n">
        <v>0</v>
      </c>
      <c r="C24" s="5" t="n">
        <v>0</v>
      </c>
    </row>
    <row r="25" spans="1:4">
      <c r="A25" s="4" t="s">
        <v>40</v>
      </c>
      <c r="B25" s="7" t="n">
        <v>0</v>
      </c>
      <c r="C25" s="7" t="n">
        <v>942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6</v>
      </c>
      <c r="B1" s="2" t="s">
        <v>1</v>
      </c>
    </row>
    <row r="2" spans="1:4">
      <c r="B2" s="2" t="s">
        <v>2</v>
      </c>
      <c r="C2" s="2" t="s">
        <v>30</v>
      </c>
      <c r="D2" s="2" t="s">
        <v>78</v>
      </c>
    </row>
    <row r="3" spans="1:4">
      <c r="A3" s="3" t="s">
        <v>178</v>
      </c>
    </row>
    <row r="4" spans="1:4">
      <c r="A4" s="4" t="s">
        <v>397</v>
      </c>
      <c r="B4" s="4" t="s">
        <v>398</v>
      </c>
    </row>
    <row r="5" spans="1:4">
      <c r="A5" s="4" t="s">
        <v>399</v>
      </c>
      <c r="B5" s="6" t="n">
        <v>0.3</v>
      </c>
      <c r="C5" s="6" t="n">
        <v>0.3</v>
      </c>
      <c r="D5" s="6" t="n">
        <v>0.3</v>
      </c>
    </row>
    <row r="6" spans="1:4">
      <c r="A6" s="4" t="s">
        <v>400</v>
      </c>
      <c r="B6" s="4" t="s">
        <v>4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178</v>
      </c>
    </row>
    <row r="3" spans="1:3">
      <c r="A3" s="4" t="s">
        <v>403</v>
      </c>
      <c r="B3" s="7" t="n">
        <v>1440</v>
      </c>
      <c r="C3" s="7" t="n">
        <v>1440</v>
      </c>
    </row>
    <row r="4" spans="1:3">
      <c r="A4" s="4" t="s">
        <v>404</v>
      </c>
      <c r="B4" s="5" t="n">
        <v>1139</v>
      </c>
      <c r="C4" s="5" t="n">
        <v>851</v>
      </c>
    </row>
    <row r="5" spans="1:3">
      <c r="A5" s="4" t="s">
        <v>405</v>
      </c>
      <c r="B5" s="7" t="n">
        <v>301</v>
      </c>
      <c r="C5" s="7" t="n">
        <v>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178</v>
      </c>
    </row>
    <row r="3" spans="1:3">
      <c r="A3" s="5" t="n">
        <v>2018</v>
      </c>
      <c r="B3" s="7" t="n">
        <v>288</v>
      </c>
    </row>
    <row r="4" spans="1:3">
      <c r="A4" s="5" t="n">
        <v>2019</v>
      </c>
      <c r="B4" s="5" t="n">
        <v>13</v>
      </c>
    </row>
    <row r="5" spans="1:3">
      <c r="A5" s="4" t="s">
        <v>405</v>
      </c>
      <c r="B5" s="7" t="n">
        <v>301</v>
      </c>
      <c r="C5" s="7" t="n">
        <v>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7</v>
      </c>
      <c r="B1" s="2" t="s">
        <v>2</v>
      </c>
      <c r="C1" s="2" t="s">
        <v>30</v>
      </c>
    </row>
    <row r="2" spans="1:3">
      <c r="A2" s="3" t="s">
        <v>344</v>
      </c>
    </row>
    <row r="3" spans="1:3">
      <c r="A3" s="4" t="s">
        <v>408</v>
      </c>
      <c r="B3" s="7" t="n">
        <v>651787</v>
      </c>
      <c r="C3" s="7" t="n">
        <v>407141</v>
      </c>
    </row>
    <row r="4" spans="1:3">
      <c r="A4" s="4" t="s">
        <v>409</v>
      </c>
      <c r="B4" s="5" t="n">
        <v>180877</v>
      </c>
      <c r="C4" s="5" t="n">
        <v>143279</v>
      </c>
    </row>
    <row r="5" spans="1:3">
      <c r="A5" s="4" t="s">
        <v>410</v>
      </c>
      <c r="B5" s="5" t="n">
        <v>470910</v>
      </c>
      <c r="C5" s="5" t="n">
        <v>263862</v>
      </c>
    </row>
    <row r="6" spans="1:3">
      <c r="A6" s="4" t="s">
        <v>411</v>
      </c>
    </row>
    <row r="7" spans="1:3">
      <c r="A7" s="3" t="s">
        <v>344</v>
      </c>
    </row>
    <row r="8" spans="1:3">
      <c r="A8" s="4" t="s">
        <v>408</v>
      </c>
      <c r="B8" s="5" t="n">
        <v>646800</v>
      </c>
      <c r="C8" s="5" t="n">
        <v>402641</v>
      </c>
    </row>
    <row r="9" spans="1:3">
      <c r="A9" s="4" t="s">
        <v>412</v>
      </c>
    </row>
    <row r="10" spans="1:3">
      <c r="A10" s="3" t="s">
        <v>344</v>
      </c>
    </row>
    <row r="11" spans="1:3">
      <c r="A11" s="4" t="s">
        <v>408</v>
      </c>
      <c r="B11" s="7" t="n">
        <v>4987</v>
      </c>
      <c r="C11" s="7" t="n">
        <v>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8</v>
      </c>
    </row>
    <row r="3" spans="1:4">
      <c r="A3" s="3" t="s">
        <v>414</v>
      </c>
    </row>
    <row r="4" spans="1:4">
      <c r="A4" s="4" t="s">
        <v>85</v>
      </c>
      <c r="B4" s="7" t="n">
        <v>0</v>
      </c>
      <c r="C4" s="7" t="n">
        <v>6305000</v>
      </c>
      <c r="D4" s="7" t="n">
        <v>36609000</v>
      </c>
    </row>
    <row r="5" spans="1:4">
      <c r="A5" s="4" t="s">
        <v>372</v>
      </c>
      <c r="B5" s="7" t="n">
        <v>470910000</v>
      </c>
      <c r="C5" s="5" t="n">
        <v>263862000</v>
      </c>
    </row>
    <row r="6" spans="1:4">
      <c r="A6" s="4" t="s">
        <v>374</v>
      </c>
    </row>
    <row r="7" spans="1:4">
      <c r="A7" s="3" t="s">
        <v>414</v>
      </c>
    </row>
    <row r="8" spans="1:4">
      <c r="A8" s="4" t="s">
        <v>85</v>
      </c>
      <c r="C8" s="5" t="n">
        <v>6300000</v>
      </c>
      <c r="D8" s="5" t="n">
        <v>28600000</v>
      </c>
    </row>
    <row r="9" spans="1:4">
      <c r="A9" s="4" t="s">
        <v>372</v>
      </c>
      <c r="C9" s="5" t="n">
        <v>15000000</v>
      </c>
    </row>
    <row r="10" spans="1:4">
      <c r="A10" s="4" t="s">
        <v>381</v>
      </c>
      <c r="D10" s="5" t="n">
        <v>18800000</v>
      </c>
    </row>
    <row r="11" spans="1:4">
      <c r="A11" s="4" t="s">
        <v>375</v>
      </c>
    </row>
    <row r="12" spans="1:4">
      <c r="A12" s="3" t="s">
        <v>414</v>
      </c>
    </row>
    <row r="13" spans="1:4">
      <c r="A13" s="4" t="s">
        <v>85</v>
      </c>
      <c r="D13" s="5" t="n">
        <v>8000000</v>
      </c>
    </row>
    <row r="14" spans="1:4">
      <c r="A14" s="4" t="s">
        <v>381</v>
      </c>
      <c r="D14" s="7" t="n">
        <v>6300000</v>
      </c>
    </row>
    <row r="15" spans="1:4">
      <c r="A15" s="4" t="s">
        <v>415</v>
      </c>
    </row>
    <row r="16" spans="1:4">
      <c r="A16" s="3" t="s">
        <v>414</v>
      </c>
    </row>
    <row r="17" spans="1:4">
      <c r="A17" s="4" t="s">
        <v>392</v>
      </c>
      <c r="C17" s="7" t="n">
        <v>8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37"/>
    <col customWidth="1" max="5" min="5" width="13"/>
    <col customWidth="1" max="6" min="6" width="27"/>
    <col customWidth="1" max="7" min="7" width="20"/>
    <col customWidth="1" max="8" min="8" width="13"/>
    <col customWidth="1" max="9" min="9" width="25"/>
    <col customWidth="1" max="10" min="10" width="39"/>
    <col customWidth="1" max="11" min="11" width="16"/>
    <col customWidth="1" max="12" min="12" width="31"/>
    <col customWidth="1" max="13" min="13" width="52"/>
  </cols>
  <sheetData>
    <row r="1" spans="1:13">
      <c r="A1" s="1" t="s">
        <v>104</v>
      </c>
      <c r="B1" s="2" t="s">
        <v>105</v>
      </c>
      <c r="C1" s="2" t="s">
        <v>106</v>
      </c>
      <c r="D1" s="2" t="s">
        <v>107</v>
      </c>
      <c r="E1" s="2" t="s">
        <v>108</v>
      </c>
      <c r="F1" s="2" t="s">
        <v>109</v>
      </c>
      <c r="G1" s="2" t="s">
        <v>110</v>
      </c>
      <c r="H1" s="2" t="s">
        <v>108</v>
      </c>
      <c r="I1" s="2" t="s">
        <v>111</v>
      </c>
      <c r="J1" s="2" t="s">
        <v>112</v>
      </c>
      <c r="K1" s="2" t="s">
        <v>106</v>
      </c>
      <c r="L1" s="2" t="s">
        <v>113</v>
      </c>
      <c r="M1" s="2" t="s">
        <v>114</v>
      </c>
    </row>
    <row r="2" spans="1:13">
      <c r="A2" s="4" t="s">
        <v>115</v>
      </c>
      <c r="B2" s="7" t="n">
        <v>114185</v>
      </c>
      <c r="C2" s="7" t="n">
        <v>0</v>
      </c>
      <c r="D2" s="7" t="n">
        <v>0</v>
      </c>
      <c r="E2" s="7" t="n">
        <v>35</v>
      </c>
      <c r="F2" s="7" t="n">
        <v>222060</v>
      </c>
      <c r="G2" s="7" t="n">
        <v>-107910</v>
      </c>
    </row>
    <row r="3" spans="1:13">
      <c r="A3" s="4" t="s">
        <v>116</v>
      </c>
      <c r="C3" s="5" t="n">
        <v>0</v>
      </c>
      <c r="E3" s="5" t="n">
        <v>34621000</v>
      </c>
    </row>
    <row r="4" spans="1:13">
      <c r="A4" s="3" t="s">
        <v>117</v>
      </c>
    </row>
    <row r="5" spans="1:13">
      <c r="A5" s="4" t="s">
        <v>118</v>
      </c>
      <c r="B5" s="5" t="n">
        <v>1239</v>
      </c>
      <c r="F5" s="5" t="n">
        <v>1239</v>
      </c>
    </row>
    <row r="6" spans="1:13">
      <c r="A6" s="4" t="s">
        <v>119</v>
      </c>
      <c r="B6" s="5" t="n">
        <v>-45853</v>
      </c>
      <c r="G6" s="5" t="n">
        <v>-45853</v>
      </c>
    </row>
    <row r="7" spans="1:13">
      <c r="A7" s="4" t="s">
        <v>120</v>
      </c>
      <c r="B7" s="5" t="n">
        <v>69571</v>
      </c>
      <c r="C7" s="7" t="n">
        <v>0</v>
      </c>
      <c r="D7" s="5" t="n">
        <v>0</v>
      </c>
      <c r="E7" s="7" t="n">
        <v>35</v>
      </c>
      <c r="F7" s="5" t="n">
        <v>223299</v>
      </c>
      <c r="G7" s="5" t="n">
        <v>-153763</v>
      </c>
    </row>
    <row r="8" spans="1:13">
      <c r="A8" s="4" t="s">
        <v>121</v>
      </c>
      <c r="C8" s="5" t="n">
        <v>0</v>
      </c>
      <c r="E8" s="5" t="n">
        <v>34621000</v>
      </c>
    </row>
    <row r="9" spans="1:13">
      <c r="A9" s="3" t="s">
        <v>117</v>
      </c>
    </row>
    <row r="10" spans="1:13">
      <c r="A10" s="4" t="s">
        <v>118</v>
      </c>
      <c r="B10" s="5" t="n">
        <v>1649</v>
      </c>
      <c r="F10" s="5" t="n">
        <v>1649</v>
      </c>
    </row>
    <row r="11" spans="1:13">
      <c r="A11" s="4" t="s">
        <v>122</v>
      </c>
      <c r="H11" s="7" t="n">
        <v>40425</v>
      </c>
      <c r="I11" s="7" t="n">
        <v>18</v>
      </c>
      <c r="J11" s="7" t="n">
        <v>40407</v>
      </c>
      <c r="K11" s="7" t="n">
        <v>162511</v>
      </c>
      <c r="L11" s="7" t="n">
        <v>17</v>
      </c>
      <c r="M11" s="7" t="n">
        <v>162494</v>
      </c>
    </row>
    <row r="12" spans="1:13">
      <c r="A12" s="4" t="s">
        <v>123</v>
      </c>
      <c r="I12" s="5" t="n">
        <v>18007000</v>
      </c>
      <c r="L12" s="5" t="n">
        <v>17000000</v>
      </c>
    </row>
    <row r="13" spans="1:13">
      <c r="A13" s="4" t="s">
        <v>119</v>
      </c>
      <c r="B13" s="5" t="n">
        <v>-53147</v>
      </c>
      <c r="G13" s="5" t="n">
        <v>-53147</v>
      </c>
    </row>
    <row r="14" spans="1:13">
      <c r="A14" s="4" t="s">
        <v>124</v>
      </c>
      <c r="B14" s="5" t="n">
        <v>221009</v>
      </c>
      <c r="C14" s="7" t="n">
        <v>17</v>
      </c>
      <c r="D14" s="5" t="n">
        <v>162494</v>
      </c>
      <c r="E14" s="7" t="n">
        <v>53</v>
      </c>
      <c r="F14" s="5" t="n">
        <v>265355</v>
      </c>
      <c r="G14" s="5" t="n">
        <v>-206910</v>
      </c>
    </row>
    <row r="15" spans="1:13">
      <c r="A15" s="4" t="s">
        <v>125</v>
      </c>
      <c r="C15" s="5" t="n">
        <v>17000000</v>
      </c>
      <c r="E15" s="5" t="n">
        <v>52628000</v>
      </c>
    </row>
    <row r="16" spans="1:13">
      <c r="A16" s="3" t="s">
        <v>117</v>
      </c>
    </row>
    <row r="17" spans="1:13">
      <c r="A17" s="4" t="s">
        <v>118</v>
      </c>
      <c r="B17" s="5" t="n">
        <v>9489</v>
      </c>
      <c r="F17" s="5" t="n">
        <v>9489</v>
      </c>
    </row>
    <row r="18" spans="1:13">
      <c r="A18" s="4" t="s">
        <v>122</v>
      </c>
      <c r="B18" s="5" t="n">
        <v>170141</v>
      </c>
      <c r="E18" s="7" t="n">
        <v>13</v>
      </c>
      <c r="F18" s="5" t="n">
        <v>170128</v>
      </c>
    </row>
    <row r="19" spans="1:13">
      <c r="A19" s="4" t="s">
        <v>123</v>
      </c>
      <c r="E19" s="5" t="n">
        <v>13250000</v>
      </c>
    </row>
    <row r="20" spans="1:13">
      <c r="A20" s="4" t="s">
        <v>126</v>
      </c>
      <c r="B20" s="5" t="n">
        <v>0</v>
      </c>
      <c r="C20" s="7" t="n">
        <v>-17</v>
      </c>
      <c r="D20" s="5" t="n">
        <v>-162494</v>
      </c>
      <c r="E20" s="7" t="n">
        <v>17</v>
      </c>
      <c r="F20" s="5" t="n">
        <v>162494</v>
      </c>
    </row>
    <row r="21" spans="1:13">
      <c r="A21" s="4" t="s">
        <v>127</v>
      </c>
      <c r="C21" s="5" t="n">
        <v>-17000000</v>
      </c>
      <c r="E21" s="5" t="n">
        <v>17000000</v>
      </c>
    </row>
    <row r="22" spans="1:13">
      <c r="A22" s="4" t="s">
        <v>128</v>
      </c>
      <c r="B22" s="7" t="n">
        <v>0</v>
      </c>
      <c r="E22" s="7" t="n">
        <v>0</v>
      </c>
      <c r="F22" s="5" t="n">
        <v>0</v>
      </c>
    </row>
    <row r="23" spans="1:13">
      <c r="A23" s="4" t="s">
        <v>129</v>
      </c>
      <c r="B23" s="5" t="n">
        <v>226194</v>
      </c>
      <c r="E23" s="5" t="n">
        <v>162000</v>
      </c>
    </row>
    <row r="24" spans="1:13">
      <c r="A24" s="4" t="s">
        <v>119</v>
      </c>
      <c r="B24" s="7" t="n">
        <v>12613</v>
      </c>
      <c r="G24" s="5" t="n">
        <v>12613</v>
      </c>
    </row>
    <row r="25" spans="1:13">
      <c r="A25" s="4" t="s">
        <v>130</v>
      </c>
      <c r="B25" s="7" t="n">
        <v>413252</v>
      </c>
      <c r="C25" s="7" t="n">
        <v>0</v>
      </c>
      <c r="D25" s="7" t="n">
        <v>0</v>
      </c>
      <c r="E25" s="7" t="n">
        <v>83</v>
      </c>
      <c r="F25" s="7" t="n">
        <v>607466</v>
      </c>
      <c r="G25" s="7" t="n">
        <v>-194297</v>
      </c>
    </row>
    <row r="26" spans="1:13">
      <c r="A26" s="4" t="s">
        <v>131</v>
      </c>
      <c r="C26" s="5" t="n">
        <v>0</v>
      </c>
      <c r="E26" s="5" t="n">
        <v>830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416</v>
      </c>
      <c r="B1" s="2" t="s">
        <v>417</v>
      </c>
      <c r="C1" s="2" t="s">
        <v>1</v>
      </c>
    </row>
    <row r="2" spans="1:5">
      <c r="B2" s="2" t="s">
        <v>418</v>
      </c>
      <c r="C2" s="2" t="s">
        <v>2</v>
      </c>
      <c r="D2" s="2" t="s">
        <v>30</v>
      </c>
      <c r="E2" s="2" t="s">
        <v>78</v>
      </c>
    </row>
    <row r="3" spans="1:5">
      <c r="A3" s="3" t="s">
        <v>419</v>
      </c>
    </row>
    <row r="4" spans="1:5">
      <c r="A4" s="4" t="s">
        <v>420</v>
      </c>
      <c r="B4" s="4" t="s">
        <v>421</v>
      </c>
    </row>
    <row r="5" spans="1:5">
      <c r="A5" s="4" t="s">
        <v>422</v>
      </c>
      <c r="B5" s="7" t="n">
        <v>13000000</v>
      </c>
      <c r="C5" s="7" t="n">
        <v>305299000</v>
      </c>
      <c r="D5" s="7" t="n">
        <v>46008000</v>
      </c>
      <c r="E5" s="7" t="n">
        <v>71676000</v>
      </c>
    </row>
    <row r="6" spans="1:5">
      <c r="A6" s="4" t="s">
        <v>423</v>
      </c>
      <c r="B6" s="7" t="n">
        <v>12000000</v>
      </c>
    </row>
    <row r="7" spans="1:5">
      <c r="A7" s="4" t="s">
        <v>424</v>
      </c>
      <c r="C7" s="7" t="n">
        <v>1846000</v>
      </c>
      <c r="D7" s="7" t="n">
        <v>1846000</v>
      </c>
      <c r="E7" s="7" t="n">
        <v>1846000</v>
      </c>
    </row>
    <row r="8" spans="1:5">
      <c r="A8" s="4" t="s">
        <v>425</v>
      </c>
    </row>
    <row r="9" spans="1:5">
      <c r="A9" s="3" t="s">
        <v>419</v>
      </c>
    </row>
    <row r="10" spans="1:5">
      <c r="A10" s="4" t="s">
        <v>426</v>
      </c>
      <c r="B10" s="4" t="s">
        <v>427</v>
      </c>
    </row>
    <row r="11" spans="1:5">
      <c r="A11" s="4" t="s">
        <v>428</v>
      </c>
      <c r="B11" s="7" t="n">
        <v>25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21"/>
  </cols>
  <sheetData>
    <row r="1" spans="1:11">
      <c r="A1" s="1" t="s">
        <v>429</v>
      </c>
      <c r="B1" s="2" t="s">
        <v>430</v>
      </c>
      <c r="C1" s="2" t="s">
        <v>431</v>
      </c>
      <c r="D1" s="2" t="s">
        <v>432</v>
      </c>
      <c r="E1" s="2" t="s">
        <v>433</v>
      </c>
      <c r="F1" s="2" t="s">
        <v>434</v>
      </c>
      <c r="G1" s="2" t="s">
        <v>435</v>
      </c>
      <c r="H1" s="2" t="s">
        <v>436</v>
      </c>
      <c r="I1" s="2" t="s">
        <v>437</v>
      </c>
      <c r="J1" s="2" t="s">
        <v>321</v>
      </c>
      <c r="K1" s="2" t="s">
        <v>438</v>
      </c>
    </row>
    <row r="2" spans="1:11">
      <c r="A2" s="3" t="s">
        <v>419</v>
      </c>
    </row>
    <row r="3" spans="1:11">
      <c r="A3" s="4" t="s">
        <v>156</v>
      </c>
      <c r="H3" s="7" t="n">
        <v>0</v>
      </c>
      <c r="I3" s="7" t="n">
        <v>40425000</v>
      </c>
      <c r="J3" s="7" t="n">
        <v>0</v>
      </c>
    </row>
    <row r="4" spans="1:11">
      <c r="A4" s="4" t="s">
        <v>439</v>
      </c>
      <c r="E4" s="7" t="n">
        <v>10000000</v>
      </c>
    </row>
    <row r="5" spans="1:11">
      <c r="A5" s="4" t="s">
        <v>440</v>
      </c>
      <c r="E5" s="7" t="n">
        <v>30000000</v>
      </c>
    </row>
    <row r="6" spans="1:11">
      <c r="A6" s="4" t="s">
        <v>441</v>
      </c>
      <c r="E6" s="4" t="s">
        <v>442</v>
      </c>
    </row>
    <row r="7" spans="1:11">
      <c r="A7" s="4" t="s">
        <v>443</v>
      </c>
      <c r="D7" s="9" t="n">
        <v>0.8</v>
      </c>
    </row>
    <row r="8" spans="1:11">
      <c r="A8" s="4" t="s">
        <v>444</v>
      </c>
      <c r="D8" s="4" t="s">
        <v>445</v>
      </c>
    </row>
    <row r="9" spans="1:11">
      <c r="A9" s="4" t="s">
        <v>153</v>
      </c>
      <c r="D9" s="7" t="n">
        <v>37500000</v>
      </c>
    </row>
    <row r="10" spans="1:11">
      <c r="A10" s="4" t="s">
        <v>446</v>
      </c>
      <c r="D10" s="5" t="n">
        <v>30000000</v>
      </c>
      <c r="H10" s="5" t="n">
        <v>0</v>
      </c>
      <c r="I10" s="5" t="n">
        <v>30000000</v>
      </c>
      <c r="J10" s="5" t="n">
        <v>0</v>
      </c>
    </row>
    <row r="11" spans="1:11">
      <c r="A11" s="4" t="s">
        <v>447</v>
      </c>
      <c r="D11" s="5" t="n">
        <v>500000</v>
      </c>
      <c r="H11" s="5" t="n">
        <v>0</v>
      </c>
      <c r="I11" s="5" t="n">
        <v>525000</v>
      </c>
      <c r="J11" s="5" t="n">
        <v>0</v>
      </c>
    </row>
    <row r="12" spans="1:11">
      <c r="A12" s="4" t="s">
        <v>92</v>
      </c>
      <c r="D12" s="7" t="n">
        <v>7000000</v>
      </c>
      <c r="H12" s="5" t="n">
        <v>0</v>
      </c>
      <c r="I12" s="5" t="n">
        <v>6975000</v>
      </c>
      <c r="J12" s="5" t="n">
        <v>0</v>
      </c>
    </row>
    <row r="13" spans="1:11">
      <c r="A13" s="4" t="s">
        <v>150</v>
      </c>
      <c r="B13" s="7" t="n">
        <v>71800000</v>
      </c>
      <c r="H13" s="5" t="n">
        <v>166546000</v>
      </c>
      <c r="I13" s="5" t="n">
        <v>41295000</v>
      </c>
      <c r="J13" s="7" t="n">
        <v>73782000</v>
      </c>
    </row>
    <row r="14" spans="1:11">
      <c r="A14" s="4" t="s">
        <v>448</v>
      </c>
      <c r="F14" s="4" t="s">
        <v>449</v>
      </c>
    </row>
    <row r="15" spans="1:11">
      <c r="A15" s="4" t="s">
        <v>450</v>
      </c>
      <c r="F15" s="5" t="n">
        <v>3</v>
      </c>
    </row>
    <row r="16" spans="1:11">
      <c r="A16" s="4" t="s">
        <v>451</v>
      </c>
      <c r="F16" s="7" t="n">
        <v>25000000</v>
      </c>
    </row>
    <row r="17" spans="1:11">
      <c r="A17" s="4" t="s">
        <v>452</v>
      </c>
      <c r="H17" s="7" t="n">
        <v>72942000</v>
      </c>
      <c r="I17" s="7" t="n">
        <v>176327000</v>
      </c>
    </row>
    <row r="18" spans="1:11">
      <c r="A18" s="4" t="s">
        <v>453</v>
      </c>
    </row>
    <row r="19" spans="1:11">
      <c r="A19" s="3" t="s">
        <v>419</v>
      </c>
    </row>
    <row r="20" spans="1:11">
      <c r="A20" s="4" t="s">
        <v>454</v>
      </c>
      <c r="G20" s="12" t="n">
        <v>3.5</v>
      </c>
    </row>
    <row r="21" spans="1:11">
      <c r="A21" s="4" t="s">
        <v>455</v>
      </c>
    </row>
    <row r="22" spans="1:11">
      <c r="A22" s="3" t="s">
        <v>419</v>
      </c>
    </row>
    <row r="23" spans="1:11">
      <c r="A23" s="4" t="s">
        <v>428</v>
      </c>
      <c r="G23" s="7" t="n">
        <v>220000000</v>
      </c>
    </row>
    <row r="24" spans="1:11">
      <c r="A24" s="4" t="s">
        <v>456</v>
      </c>
      <c r="H24" s="4" t="s">
        <v>457</v>
      </c>
    </row>
    <row r="25" spans="1:11">
      <c r="A25" s="4" t="s">
        <v>458</v>
      </c>
      <c r="G25" s="4" t="s">
        <v>459</v>
      </c>
    </row>
    <row r="26" spans="1:11">
      <c r="A26" s="4" t="s">
        <v>460</v>
      </c>
      <c r="C26" s="7" t="n">
        <v>75000000</v>
      </c>
    </row>
    <row r="27" spans="1:11">
      <c r="A27" s="4" t="s">
        <v>461</v>
      </c>
    </row>
    <row r="28" spans="1:11">
      <c r="A28" s="3" t="s">
        <v>419</v>
      </c>
    </row>
    <row r="29" spans="1:11">
      <c r="A29" s="4" t="s">
        <v>462</v>
      </c>
      <c r="G29" s="7" t="n">
        <v>40000000</v>
      </c>
    </row>
    <row r="30" spans="1:11">
      <c r="A30" s="4" t="s">
        <v>456</v>
      </c>
      <c r="G30" s="4" t="s">
        <v>457</v>
      </c>
    </row>
    <row r="31" spans="1:11">
      <c r="A31" s="4" t="s">
        <v>463</v>
      </c>
      <c r="G31" s="4" t="s">
        <v>464</v>
      </c>
    </row>
    <row r="32" spans="1:11">
      <c r="A32" s="4" t="s">
        <v>150</v>
      </c>
      <c r="C32" s="7" t="n">
        <v>13500000</v>
      </c>
    </row>
    <row r="33" spans="1:11">
      <c r="A33" s="4" t="s">
        <v>465</v>
      </c>
    </row>
    <row r="34" spans="1:11">
      <c r="A34" s="3" t="s">
        <v>419</v>
      </c>
    </row>
    <row r="35" spans="1:11">
      <c r="A35" s="4" t="s">
        <v>452</v>
      </c>
      <c r="H35" s="7" t="n">
        <v>4700000</v>
      </c>
    </row>
    <row r="36" spans="1:11">
      <c r="A36" s="4" t="s">
        <v>466</v>
      </c>
    </row>
    <row r="37" spans="1:11">
      <c r="A37" s="3" t="s">
        <v>419</v>
      </c>
    </row>
    <row r="38" spans="1:11">
      <c r="A38" s="4" t="s">
        <v>462</v>
      </c>
      <c r="B38" s="7" t="n">
        <v>150000000</v>
      </c>
    </row>
    <row r="39" spans="1:11">
      <c r="A39" s="4" t="s">
        <v>467</v>
      </c>
      <c r="B39" s="4" t="s">
        <v>398</v>
      </c>
    </row>
    <row r="40" spans="1:11">
      <c r="A40" s="4" t="s">
        <v>468</v>
      </c>
      <c r="B40" s="4" t="s">
        <v>469</v>
      </c>
    </row>
    <row r="41" spans="1:11">
      <c r="A41" s="4" t="s">
        <v>470</v>
      </c>
      <c r="B41" s="5" t="n">
        <v>1</v>
      </c>
    </row>
    <row r="42" spans="1:11">
      <c r="A42" s="4" t="s">
        <v>471</v>
      </c>
      <c r="B42" s="4" t="s">
        <v>472</v>
      </c>
    </row>
    <row r="43" spans="1:11">
      <c r="A43" s="4" t="s">
        <v>473</v>
      </c>
      <c r="B43" s="7" t="n">
        <v>12000000</v>
      </c>
    </row>
    <row r="44" spans="1:11">
      <c r="A44" s="4" t="s">
        <v>474</v>
      </c>
      <c r="B44" s="4" t="s">
        <v>475</v>
      </c>
    </row>
    <row r="45" spans="1:11">
      <c r="A45" s="4" t="s">
        <v>476</v>
      </c>
    </row>
    <row r="46" spans="1:11">
      <c r="A46" s="3" t="s">
        <v>419</v>
      </c>
    </row>
    <row r="47" spans="1:11">
      <c r="A47" s="4" t="s">
        <v>477</v>
      </c>
      <c r="B47" s="4" t="s">
        <v>478</v>
      </c>
    </row>
    <row r="48" spans="1:11">
      <c r="A48" s="4" t="s">
        <v>479</v>
      </c>
    </row>
    <row r="49" spans="1:11">
      <c r="A49" s="3" t="s">
        <v>419</v>
      </c>
    </row>
    <row r="50" spans="1:11">
      <c r="A50" s="4" t="s">
        <v>477</v>
      </c>
      <c r="B50" s="4" t="s">
        <v>480</v>
      </c>
    </row>
    <row r="51" spans="1:11">
      <c r="A51" s="4" t="s">
        <v>481</v>
      </c>
    </row>
    <row r="52" spans="1:11">
      <c r="A52" s="3" t="s">
        <v>419</v>
      </c>
    </row>
    <row r="53" spans="1:11">
      <c r="A53" s="4" t="s">
        <v>482</v>
      </c>
      <c r="B53" s="4" t="s">
        <v>483</v>
      </c>
    </row>
    <row r="54" spans="1:11">
      <c r="A54" s="4" t="s">
        <v>484</v>
      </c>
    </row>
    <row r="55" spans="1:11">
      <c r="A55" s="3" t="s">
        <v>419</v>
      </c>
    </row>
    <row r="56" spans="1:11">
      <c r="A56" s="4" t="s">
        <v>482</v>
      </c>
      <c r="B56" s="4" t="s">
        <v>485</v>
      </c>
    </row>
    <row r="57" spans="1:11">
      <c r="A57" s="4" t="s">
        <v>486</v>
      </c>
    </row>
    <row r="58" spans="1:11">
      <c r="A58" s="3" t="s">
        <v>419</v>
      </c>
    </row>
    <row r="59" spans="1:11">
      <c r="A59" s="4" t="s">
        <v>482</v>
      </c>
      <c r="B59" s="4" t="s">
        <v>487</v>
      </c>
    </row>
    <row r="60" spans="1:11">
      <c r="A60" s="4" t="s">
        <v>488</v>
      </c>
    </row>
    <row r="61" spans="1:11">
      <c r="A61" s="3" t="s">
        <v>419</v>
      </c>
    </row>
    <row r="62" spans="1:11">
      <c r="A62" s="4" t="s">
        <v>482</v>
      </c>
      <c r="B62" s="4" t="s">
        <v>489</v>
      </c>
    </row>
    <row r="63" spans="1:11">
      <c r="A63" s="4" t="s">
        <v>490</v>
      </c>
    </row>
    <row r="64" spans="1:11">
      <c r="A64" s="3" t="s">
        <v>419</v>
      </c>
    </row>
    <row r="65" spans="1:11">
      <c r="A65" s="4" t="s">
        <v>491</v>
      </c>
      <c r="I65" s="4" t="s">
        <v>492</v>
      </c>
    </row>
    <row r="66" spans="1:11">
      <c r="A66" s="4" t="s">
        <v>493</v>
      </c>
    </row>
    <row r="67" spans="1:11">
      <c r="A67" s="3" t="s">
        <v>419</v>
      </c>
    </row>
    <row r="68" spans="1:11">
      <c r="A68" s="4" t="s">
        <v>156</v>
      </c>
      <c r="E68" s="7" t="n">
        <v>400000</v>
      </c>
    </row>
    <row r="69" spans="1:11">
      <c r="A69" s="4" t="s">
        <v>494</v>
      </c>
    </row>
    <row r="70" spans="1:11">
      <c r="A70" s="3" t="s">
        <v>419</v>
      </c>
    </row>
    <row r="71" spans="1:11">
      <c r="A71" s="4" t="s">
        <v>156</v>
      </c>
      <c r="E71" s="7" t="n">
        <v>40000000</v>
      </c>
    </row>
    <row r="72" spans="1:11">
      <c r="A72" s="4" t="s">
        <v>495</v>
      </c>
    </row>
    <row r="73" spans="1:11">
      <c r="A73" s="3" t="s">
        <v>419</v>
      </c>
    </row>
    <row r="74" spans="1:11">
      <c r="A74" s="4" t="s">
        <v>496</v>
      </c>
      <c r="I74" s="7" t="n">
        <v>130600000</v>
      </c>
    </row>
    <row r="75" spans="1:11">
      <c r="A75" s="4" t="s">
        <v>497</v>
      </c>
    </row>
    <row r="76" spans="1:11">
      <c r="A76" s="3" t="s">
        <v>419</v>
      </c>
    </row>
    <row r="77" spans="1:11">
      <c r="A77" s="4" t="s">
        <v>496</v>
      </c>
      <c r="I77" s="7" t="n">
        <v>146800000</v>
      </c>
    </row>
    <row r="78" spans="1:11">
      <c r="A78" s="4" t="s">
        <v>498</v>
      </c>
    </row>
    <row r="79" spans="1:11">
      <c r="A79" s="3" t="s">
        <v>419</v>
      </c>
    </row>
    <row r="80" spans="1:11">
      <c r="A80" s="4" t="s">
        <v>462</v>
      </c>
      <c r="K80" s="7" t="n">
        <v>2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30</v>
      </c>
    </row>
    <row r="2" spans="1:3">
      <c r="A2" s="3" t="s">
        <v>419</v>
      </c>
    </row>
    <row r="3" spans="1:3">
      <c r="A3" s="4" t="s">
        <v>500</v>
      </c>
      <c r="B3" s="7" t="n">
        <v>72942</v>
      </c>
      <c r="C3" s="7" t="n">
        <v>179443</v>
      </c>
    </row>
    <row r="4" spans="1:3">
      <c r="A4" s="4" t="s">
        <v>501</v>
      </c>
      <c r="B4" s="5" t="n">
        <v>0</v>
      </c>
      <c r="C4" s="5" t="n">
        <v>3116</v>
      </c>
    </row>
    <row r="5" spans="1:3">
      <c r="A5" s="4" t="s">
        <v>408</v>
      </c>
      <c r="B5" s="5" t="n">
        <v>72942</v>
      </c>
      <c r="C5" s="5" t="n">
        <v>176327</v>
      </c>
    </row>
    <row r="6" spans="1:3">
      <c r="A6" s="4" t="s">
        <v>502</v>
      </c>
      <c r="B6" s="5" t="n">
        <v>15764</v>
      </c>
      <c r="C6" s="5" t="n">
        <v>16920</v>
      </c>
    </row>
    <row r="7" spans="1:3">
      <c r="A7" s="4" t="s">
        <v>503</v>
      </c>
      <c r="B7" s="5" t="n">
        <v>57178</v>
      </c>
      <c r="C7" s="5" t="n">
        <v>159407</v>
      </c>
    </row>
    <row r="8" spans="1:3">
      <c r="A8" s="4" t="s">
        <v>504</v>
      </c>
    </row>
    <row r="9" spans="1:3">
      <c r="A9" s="3" t="s">
        <v>419</v>
      </c>
    </row>
    <row r="10" spans="1:3">
      <c r="A10" s="4" t="s">
        <v>500</v>
      </c>
      <c r="B10" s="5" t="n">
        <v>0</v>
      </c>
      <c r="C10" s="5" t="n">
        <v>13500</v>
      </c>
    </row>
    <row r="11" spans="1:3">
      <c r="A11" s="4" t="s">
        <v>505</v>
      </c>
    </row>
    <row r="12" spans="1:3">
      <c r="A12" s="3" t="s">
        <v>419</v>
      </c>
    </row>
    <row r="13" spans="1:3">
      <c r="A13" s="4" t="s">
        <v>500</v>
      </c>
      <c r="B13" s="5" t="n">
        <v>55000</v>
      </c>
      <c r="C13" s="5" t="n">
        <v>0</v>
      </c>
    </row>
    <row r="14" spans="1:3">
      <c r="A14" s="4" t="s">
        <v>455</v>
      </c>
    </row>
    <row r="15" spans="1:3">
      <c r="A15" s="3" t="s">
        <v>419</v>
      </c>
    </row>
    <row r="16" spans="1:3">
      <c r="A16" s="4" t="s">
        <v>500</v>
      </c>
      <c r="B16" s="7" t="n">
        <v>0</v>
      </c>
      <c r="C16" s="5" t="n">
        <v>146750</v>
      </c>
    </row>
    <row r="17" spans="1:3">
      <c r="A17" s="4" t="s">
        <v>456</v>
      </c>
      <c r="B17" s="4" t="s">
        <v>457</v>
      </c>
    </row>
    <row r="18" spans="1:3">
      <c r="A18" s="4" t="s">
        <v>465</v>
      </c>
    </row>
    <row r="19" spans="1:3">
      <c r="A19" s="3" t="s">
        <v>419</v>
      </c>
    </row>
    <row r="20" spans="1:3">
      <c r="A20" s="4" t="s">
        <v>500</v>
      </c>
      <c r="B20" s="7" t="n">
        <v>17942</v>
      </c>
      <c r="C20" s="7" t="n">
        <v>19193</v>
      </c>
    </row>
    <row r="21" spans="1:3">
      <c r="A21" s="4" t="s">
        <v>408</v>
      </c>
      <c r="B21" s="7" t="n">
        <v>4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191</v>
      </c>
    </row>
    <row r="3" spans="1:3">
      <c r="A3" s="5" t="n">
        <v>2018</v>
      </c>
      <c r="B3" s="7" t="n">
        <v>15764</v>
      </c>
    </row>
    <row r="4" spans="1:3">
      <c r="A4" s="5" t="n">
        <v>2019</v>
      </c>
      <c r="B4" s="5" t="n">
        <v>2142</v>
      </c>
    </row>
    <row r="5" spans="1:3">
      <c r="A5" s="5" t="n">
        <v>2020</v>
      </c>
      <c r="B5" s="5" t="n">
        <v>36</v>
      </c>
    </row>
    <row r="6" spans="1:3">
      <c r="A6" s="5" t="n">
        <v>2021</v>
      </c>
      <c r="B6" s="5" t="n">
        <v>0</v>
      </c>
    </row>
    <row r="7" spans="1:3">
      <c r="A7" s="4" t="s">
        <v>507</v>
      </c>
      <c r="B7" s="5" t="n">
        <v>55000</v>
      </c>
    </row>
    <row r="8" spans="1:3">
      <c r="A8" s="4" t="s">
        <v>105</v>
      </c>
      <c r="B8" s="7" t="n">
        <v>72942</v>
      </c>
      <c r="C8" s="7" t="n">
        <v>1794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8</v>
      </c>
      <c r="B1" s="2" t="s">
        <v>2</v>
      </c>
      <c r="C1" s="2" t="s">
        <v>30</v>
      </c>
    </row>
    <row r="2" spans="1:3">
      <c r="A2" s="3" t="s">
        <v>194</v>
      </c>
    </row>
    <row r="3" spans="1:3">
      <c r="A3" s="4" t="s">
        <v>509</v>
      </c>
      <c r="B3" s="7" t="n">
        <v>2762</v>
      </c>
      <c r="C3" s="7" t="n">
        <v>2900</v>
      </c>
    </row>
    <row r="4" spans="1:3">
      <c r="A4" s="4" t="s">
        <v>510</v>
      </c>
      <c r="B4" s="5" t="n">
        <v>10110</v>
      </c>
      <c r="C4" s="5" t="n">
        <v>4729</v>
      </c>
    </row>
    <row r="5" spans="1:3">
      <c r="A5" s="4" t="s">
        <v>511</v>
      </c>
      <c r="B5" s="5" t="n">
        <v>3735</v>
      </c>
      <c r="C5" s="5" t="n">
        <v>5990</v>
      </c>
    </row>
    <row r="6" spans="1:3">
      <c r="A6" s="4" t="s">
        <v>105</v>
      </c>
      <c r="B6" s="7" t="n">
        <v>16607</v>
      </c>
      <c r="C6" s="7" t="n">
        <v>136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2</v>
      </c>
      <c r="B1" s="2" t="s">
        <v>1</v>
      </c>
    </row>
    <row r="2" spans="1:4">
      <c r="B2" s="2" t="s">
        <v>2</v>
      </c>
      <c r="C2" s="2" t="s">
        <v>30</v>
      </c>
      <c r="D2" s="2" t="s">
        <v>78</v>
      </c>
    </row>
    <row r="3" spans="1:4">
      <c r="A3" s="3" t="s">
        <v>197</v>
      </c>
    </row>
    <row r="4" spans="1:4">
      <c r="A4" s="4" t="s">
        <v>513</v>
      </c>
      <c r="B4" s="4" t="s">
        <v>514</v>
      </c>
    </row>
    <row r="5" spans="1:4">
      <c r="A5" s="4" t="s">
        <v>515</v>
      </c>
      <c r="B5" s="7" t="n">
        <v>15000</v>
      </c>
    </row>
    <row r="6" spans="1:4">
      <c r="A6" s="4" t="s">
        <v>516</v>
      </c>
      <c r="B6" s="4" t="s">
        <v>517</v>
      </c>
    </row>
    <row r="7" spans="1:4">
      <c r="A7" s="4" t="s">
        <v>518</v>
      </c>
      <c r="B7" s="4" t="s">
        <v>398</v>
      </c>
    </row>
    <row r="8" spans="1:4">
      <c r="A8" s="4" t="s">
        <v>519</v>
      </c>
      <c r="B8" s="4" t="s">
        <v>445</v>
      </c>
    </row>
    <row r="9" spans="1:4">
      <c r="A9" s="4" t="s">
        <v>520</v>
      </c>
      <c r="B9" s="4" t="s">
        <v>472</v>
      </c>
    </row>
    <row r="10" spans="1:4">
      <c r="A10" s="4" t="s">
        <v>521</v>
      </c>
      <c r="B10" s="7" t="n">
        <v>200000</v>
      </c>
      <c r="C10" s="7" t="n">
        <v>200000</v>
      </c>
      <c r="D10" s="7" t="n">
        <v>2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2</v>
      </c>
      <c r="B1" s="2" t="s">
        <v>1</v>
      </c>
    </row>
    <row r="2" spans="1:3">
      <c r="B2" s="2" t="s">
        <v>2</v>
      </c>
      <c r="C2" s="2" t="s">
        <v>30</v>
      </c>
    </row>
    <row r="3" spans="1:3">
      <c r="A3" s="3" t="s">
        <v>200</v>
      </c>
    </row>
    <row r="4" spans="1:3">
      <c r="A4" s="4" t="s">
        <v>523</v>
      </c>
      <c r="B4" s="5" t="n">
        <v>6</v>
      </c>
      <c r="C4" s="5" t="n">
        <v>7</v>
      </c>
    </row>
    <row r="5" spans="1:3">
      <c r="A5" s="4" t="s">
        <v>524</v>
      </c>
      <c r="B5"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5</v>
      </c>
      <c r="B1" s="2" t="s">
        <v>417</v>
      </c>
      <c r="C1" s="2" t="s">
        <v>526</v>
      </c>
      <c r="K1" s="2" t="s">
        <v>1</v>
      </c>
    </row>
    <row r="2" spans="1:13">
      <c r="B2" s="2" t="s">
        <v>418</v>
      </c>
      <c r="C2" s="2" t="s">
        <v>2</v>
      </c>
      <c r="D2" s="2" t="s">
        <v>527</v>
      </c>
      <c r="E2" s="2" t="s">
        <v>4</v>
      </c>
      <c r="F2" s="2" t="s">
        <v>528</v>
      </c>
      <c r="G2" s="2" t="s">
        <v>30</v>
      </c>
      <c r="H2" s="2" t="s">
        <v>529</v>
      </c>
      <c r="I2" s="2" t="s">
        <v>530</v>
      </c>
      <c r="J2" s="2" t="s">
        <v>531</v>
      </c>
      <c r="K2" s="2" t="s">
        <v>2</v>
      </c>
      <c r="L2" s="2" t="s">
        <v>30</v>
      </c>
      <c r="M2" s="2" t="s">
        <v>78</v>
      </c>
    </row>
    <row r="3" spans="1:13">
      <c r="A3" s="3" t="s">
        <v>414</v>
      </c>
    </row>
    <row r="4" spans="1:13">
      <c r="A4" s="4" t="s">
        <v>532</v>
      </c>
      <c r="C4" s="7" t="n">
        <v>313712000</v>
      </c>
      <c r="D4" s="7" t="n">
        <v>282730000</v>
      </c>
      <c r="E4" s="7" t="n">
        <v>213492000</v>
      </c>
      <c r="F4" s="7" t="n">
        <v>171931000</v>
      </c>
      <c r="G4" s="7" t="n">
        <v>163921000</v>
      </c>
      <c r="H4" s="7" t="n">
        <v>116904000</v>
      </c>
      <c r="I4" s="7" t="n">
        <v>68165000</v>
      </c>
      <c r="J4" s="7" t="n">
        <v>87930000</v>
      </c>
      <c r="K4" s="7" t="n">
        <v>981865000</v>
      </c>
      <c r="L4" s="7" t="n">
        <v>436920000</v>
      </c>
      <c r="M4" s="7" t="n">
        <v>569618000</v>
      </c>
    </row>
    <row r="5" spans="1:13">
      <c r="A5" s="4" t="s">
        <v>533</v>
      </c>
      <c r="K5" s="5" t="n">
        <v>137443000</v>
      </c>
      <c r="L5" s="5" t="n">
        <v>7816000</v>
      </c>
      <c r="M5" s="5" t="n">
        <v>60149000</v>
      </c>
    </row>
    <row r="6" spans="1:13">
      <c r="A6" s="4" t="s">
        <v>84</v>
      </c>
      <c r="K6" s="5" t="n">
        <v>55628000</v>
      </c>
      <c r="L6" s="5" t="n">
        <v>43542000</v>
      </c>
      <c r="M6" s="5" t="n">
        <v>50134000</v>
      </c>
    </row>
    <row r="7" spans="1:13">
      <c r="A7" s="4" t="s">
        <v>85</v>
      </c>
      <c r="K7" s="5" t="n">
        <v>0</v>
      </c>
      <c r="L7" s="5" t="n">
        <v>6305000</v>
      </c>
      <c r="M7" s="5" t="n">
        <v>36609000</v>
      </c>
    </row>
    <row r="8" spans="1:13">
      <c r="A8" s="4" t="s">
        <v>86</v>
      </c>
      <c r="K8" s="5" t="n">
        <v>0</v>
      </c>
      <c r="L8" s="5" t="n">
        <v>1177000</v>
      </c>
      <c r="M8" s="5" t="n">
        <v>0</v>
      </c>
    </row>
    <row r="9" spans="1:13">
      <c r="A9" s="4" t="s">
        <v>145</v>
      </c>
      <c r="B9" s="7" t="n">
        <v>13000000</v>
      </c>
      <c r="K9" s="5" t="n">
        <v>305299000</v>
      </c>
      <c r="L9" s="5" t="n">
        <v>46008000</v>
      </c>
      <c r="M9" s="5" t="n">
        <v>71676000</v>
      </c>
    </row>
    <row r="10" spans="1:13">
      <c r="A10" s="4" t="s">
        <v>40</v>
      </c>
      <c r="C10" s="5" t="n">
        <v>9425000</v>
      </c>
      <c r="G10" s="5" t="n">
        <v>9425000</v>
      </c>
      <c r="K10" s="5" t="n">
        <v>9425000</v>
      </c>
      <c r="L10" s="5" t="n">
        <v>9425000</v>
      </c>
      <c r="M10" s="5" t="n">
        <v>10602000</v>
      </c>
    </row>
    <row r="11" spans="1:13">
      <c r="A11" s="4" t="s">
        <v>534</v>
      </c>
      <c r="C11" s="5" t="n">
        <v>719032000</v>
      </c>
      <c r="G11" s="5" t="n">
        <v>541422000</v>
      </c>
      <c r="K11" s="5" t="n">
        <v>719032000</v>
      </c>
      <c r="L11" s="5" t="n">
        <v>541422000</v>
      </c>
      <c r="M11" s="5" t="n">
        <v>446454000</v>
      </c>
    </row>
    <row r="12" spans="1:13">
      <c r="A12" s="4" t="s">
        <v>352</v>
      </c>
    </row>
    <row r="13" spans="1:13">
      <c r="A13" s="3" t="s">
        <v>414</v>
      </c>
    </row>
    <row r="14" spans="1:13">
      <c r="A14" s="4" t="s">
        <v>532</v>
      </c>
      <c r="K14" s="5" t="n">
        <v>945040000</v>
      </c>
      <c r="L14" s="5" t="n">
        <v>409014000</v>
      </c>
      <c r="M14" s="5" t="n">
        <v>510198000</v>
      </c>
    </row>
    <row r="15" spans="1:13">
      <c r="A15" s="4" t="s">
        <v>533</v>
      </c>
      <c r="K15" s="5" t="n">
        <v>145122000</v>
      </c>
      <c r="L15" s="5" t="n">
        <v>15656000</v>
      </c>
      <c r="M15" s="5" t="n">
        <v>62540000</v>
      </c>
    </row>
    <row r="16" spans="1:13">
      <c r="A16" s="4" t="s">
        <v>84</v>
      </c>
      <c r="K16" s="5" t="n">
        <v>51155000</v>
      </c>
      <c r="L16" s="5" t="n">
        <v>37282000</v>
      </c>
      <c r="M16" s="5" t="n">
        <v>38369000</v>
      </c>
    </row>
    <row r="17" spans="1:13">
      <c r="A17" s="4" t="s">
        <v>85</v>
      </c>
      <c r="L17" s="5" t="n">
        <v>0</v>
      </c>
      <c r="M17" s="5" t="n">
        <v>7980000</v>
      </c>
    </row>
    <row r="18" spans="1:13">
      <c r="A18" s="4" t="s">
        <v>86</v>
      </c>
      <c r="L18" s="5" t="n">
        <v>0</v>
      </c>
    </row>
    <row r="19" spans="1:13">
      <c r="A19" s="4" t="s">
        <v>145</v>
      </c>
      <c r="K19" s="5" t="n">
        <v>300406000</v>
      </c>
      <c r="L19" s="5" t="n">
        <v>45473000</v>
      </c>
      <c r="M19" s="5" t="n">
        <v>69029000</v>
      </c>
    </row>
    <row r="20" spans="1:13">
      <c r="A20" s="4" t="s">
        <v>40</v>
      </c>
      <c r="C20" s="5" t="n">
        <v>9425000</v>
      </c>
      <c r="G20" s="5" t="n">
        <v>9425000</v>
      </c>
      <c r="K20" s="5" t="n">
        <v>9425000</v>
      </c>
      <c r="L20" s="5" t="n">
        <v>9425000</v>
      </c>
      <c r="M20" s="5" t="n">
        <v>9425000</v>
      </c>
    </row>
    <row r="21" spans="1:13">
      <c r="A21" s="4" t="s">
        <v>534</v>
      </c>
      <c r="C21" s="5" t="n">
        <v>688279000</v>
      </c>
      <c r="G21" s="5" t="n">
        <v>501906000</v>
      </c>
      <c r="K21" s="5" t="n">
        <v>688279000</v>
      </c>
      <c r="L21" s="5" t="n">
        <v>501906000</v>
      </c>
      <c r="M21" s="5" t="n">
        <v>398449000</v>
      </c>
    </row>
    <row r="22" spans="1:13">
      <c r="A22" s="4" t="s">
        <v>350</v>
      </c>
    </row>
    <row r="23" spans="1:13">
      <c r="A23" s="3" t="s">
        <v>414</v>
      </c>
    </row>
    <row r="24" spans="1:13">
      <c r="A24" s="4" t="s">
        <v>532</v>
      </c>
      <c r="K24" s="5" t="n">
        <v>36825000</v>
      </c>
      <c r="L24" s="5" t="n">
        <v>27906000</v>
      </c>
      <c r="M24" s="5" t="n">
        <v>59420000</v>
      </c>
    </row>
    <row r="25" spans="1:13">
      <c r="A25" s="4" t="s">
        <v>533</v>
      </c>
      <c r="K25" s="5" t="n">
        <v>-7679000</v>
      </c>
      <c r="L25" s="5" t="n">
        <v>-7840000</v>
      </c>
      <c r="M25" s="5" t="n">
        <v>-2391000</v>
      </c>
    </row>
    <row r="26" spans="1:13">
      <c r="A26" s="4" t="s">
        <v>84</v>
      </c>
      <c r="K26" s="5" t="n">
        <v>4473000</v>
      </c>
      <c r="L26" s="5" t="n">
        <v>6260000</v>
      </c>
      <c r="M26" s="5" t="n">
        <v>11765000</v>
      </c>
    </row>
    <row r="27" spans="1:13">
      <c r="A27" s="4" t="s">
        <v>85</v>
      </c>
      <c r="L27" s="5" t="n">
        <v>6305000</v>
      </c>
      <c r="M27" s="5" t="n">
        <v>28629000</v>
      </c>
    </row>
    <row r="28" spans="1:13">
      <c r="A28" s="4" t="s">
        <v>86</v>
      </c>
      <c r="L28" s="5" t="n">
        <v>1177000</v>
      </c>
    </row>
    <row r="29" spans="1:13">
      <c r="A29" s="4" t="s">
        <v>145</v>
      </c>
      <c r="K29" s="5" t="n">
        <v>4893000</v>
      </c>
      <c r="L29" s="5" t="n">
        <v>535000</v>
      </c>
      <c r="M29" s="5" t="n">
        <v>2647000</v>
      </c>
    </row>
    <row r="30" spans="1:13">
      <c r="A30" s="4" t="s">
        <v>40</v>
      </c>
      <c r="C30" s="5" t="n">
        <v>0</v>
      </c>
      <c r="G30" s="5" t="n">
        <v>0</v>
      </c>
      <c r="K30" s="5" t="n">
        <v>0</v>
      </c>
      <c r="L30" s="5" t="n">
        <v>0</v>
      </c>
      <c r="M30" s="5" t="n">
        <v>1177000</v>
      </c>
    </row>
    <row r="31" spans="1:13">
      <c r="A31" s="4" t="s">
        <v>534</v>
      </c>
      <c r="C31" s="7" t="n">
        <v>30753000</v>
      </c>
      <c r="G31" s="7" t="n">
        <v>39516000</v>
      </c>
      <c r="K31" s="7" t="n">
        <v>30753000</v>
      </c>
      <c r="L31" s="7" t="n">
        <v>39516000</v>
      </c>
      <c r="M31" s="7" t="n">
        <v>48005000</v>
      </c>
    </row>
  </sheetData>
  <mergeCells count="3">
    <mergeCell ref="A1:A2"/>
    <mergeCell ref="C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36</v>
      </c>
      <c r="C1" s="2" t="s">
        <v>2</v>
      </c>
      <c r="D1" s="2" t="s">
        <v>30</v>
      </c>
      <c r="E1" s="2" t="s">
        <v>78</v>
      </c>
    </row>
    <row r="2" spans="1:5">
      <c r="A2" s="3" t="s">
        <v>414</v>
      </c>
    </row>
    <row r="3" spans="1:5">
      <c r="A3" s="4" t="s">
        <v>119</v>
      </c>
      <c r="C3" s="7" t="n">
        <v>12613000</v>
      </c>
      <c r="D3" s="7" t="n">
        <v>-53147000</v>
      </c>
      <c r="E3" s="7" t="n">
        <v>-45853000</v>
      </c>
    </row>
    <row r="4" spans="1:5">
      <c r="A4" s="4" t="s">
        <v>84</v>
      </c>
      <c r="C4" s="5" t="n">
        <v>55628000</v>
      </c>
      <c r="D4" s="5" t="n">
        <v>43542000</v>
      </c>
      <c r="E4" s="5" t="n">
        <v>50134000</v>
      </c>
    </row>
    <row r="5" spans="1:5">
      <c r="A5" s="4" t="s">
        <v>91</v>
      </c>
      <c r="C5" s="5" t="n">
        <v>7347000</v>
      </c>
      <c r="D5" s="5" t="n">
        <v>20387000</v>
      </c>
      <c r="E5" s="5" t="n">
        <v>21641000</v>
      </c>
    </row>
    <row r="6" spans="1:5">
      <c r="A6" s="4" t="s">
        <v>537</v>
      </c>
      <c r="C6" s="5" t="n">
        <v>3128000</v>
      </c>
      <c r="D6" s="5" t="n">
        <v>-27972000</v>
      </c>
      <c r="E6" s="5" t="n">
        <v>-25388000</v>
      </c>
    </row>
    <row r="7" spans="1:5">
      <c r="A7" s="4" t="s">
        <v>87</v>
      </c>
      <c r="C7" s="5" t="n">
        <v>39086000</v>
      </c>
      <c r="D7" s="5" t="n">
        <v>22529000</v>
      </c>
      <c r="E7" s="5" t="n">
        <v>21268000</v>
      </c>
    </row>
    <row r="8" spans="1:5">
      <c r="A8" s="4" t="s">
        <v>85</v>
      </c>
      <c r="C8" s="5" t="n">
        <v>0</v>
      </c>
      <c r="D8" s="5" t="n">
        <v>6305000</v>
      </c>
      <c r="E8" s="5" t="n">
        <v>36609000</v>
      </c>
    </row>
    <row r="9" spans="1:5">
      <c r="A9" s="4" t="s">
        <v>86</v>
      </c>
      <c r="C9" s="5" t="n">
        <v>0</v>
      </c>
      <c r="D9" s="5" t="n">
        <v>1177000</v>
      </c>
      <c r="E9" s="5" t="n">
        <v>0</v>
      </c>
    </row>
    <row r="10" spans="1:5">
      <c r="A10" s="4" t="s">
        <v>92</v>
      </c>
      <c r="B10" s="7" t="n">
        <v>-7000000</v>
      </c>
      <c r="C10" s="5" t="n">
        <v>0</v>
      </c>
      <c r="D10" s="5" t="n">
        <v>-6975000</v>
      </c>
      <c r="E10" s="5" t="n">
        <v>0</v>
      </c>
    </row>
    <row r="11" spans="1:5">
      <c r="A11" s="4" t="s">
        <v>138</v>
      </c>
      <c r="C11" s="5" t="n">
        <v>9489000</v>
      </c>
      <c r="D11" s="5" t="n">
        <v>1649000</v>
      </c>
      <c r="E11" s="5" t="n">
        <v>1239000</v>
      </c>
    </row>
    <row r="12" spans="1:5">
      <c r="A12" s="4" t="s">
        <v>93</v>
      </c>
      <c r="C12" s="5" t="n">
        <v>1025000</v>
      </c>
      <c r="D12" s="5" t="n">
        <v>321000</v>
      </c>
      <c r="E12" s="5" t="n">
        <v>499000</v>
      </c>
    </row>
    <row r="13" spans="1:5">
      <c r="A13" s="4" t="s">
        <v>538</v>
      </c>
      <c r="C13" s="5" t="n">
        <v>722000</v>
      </c>
    </row>
    <row r="14" spans="1:5">
      <c r="A14" s="4" t="s">
        <v>539</v>
      </c>
      <c r="C14" s="5" t="n">
        <v>8405000</v>
      </c>
    </row>
    <row r="15" spans="1:5">
      <c r="A15" s="4" t="s">
        <v>533</v>
      </c>
      <c r="C15" s="5" t="n">
        <v>137443000</v>
      </c>
      <c r="D15" s="5" t="n">
        <v>7816000</v>
      </c>
      <c r="E15" s="5" t="n">
        <v>60149000</v>
      </c>
    </row>
    <row r="16" spans="1:5">
      <c r="A16" s="4" t="s">
        <v>352</v>
      </c>
    </row>
    <row r="17" spans="1:5">
      <c r="A17" s="3" t="s">
        <v>414</v>
      </c>
    </row>
    <row r="18" spans="1:5">
      <c r="A18" s="4" t="s">
        <v>119</v>
      </c>
      <c r="C18" s="5" t="n">
        <v>50417000</v>
      </c>
      <c r="D18" s="5" t="n">
        <v>-45316000</v>
      </c>
      <c r="E18" s="5" t="n">
        <v>-5022000</v>
      </c>
    </row>
    <row r="19" spans="1:5">
      <c r="A19" s="4" t="s">
        <v>84</v>
      </c>
      <c r="C19" s="5" t="n">
        <v>51155000</v>
      </c>
      <c r="D19" s="5" t="n">
        <v>37282000</v>
      </c>
      <c r="E19" s="5" t="n">
        <v>38369000</v>
      </c>
    </row>
    <row r="20" spans="1:5">
      <c r="A20" s="4" t="s">
        <v>91</v>
      </c>
      <c r="C20" s="5" t="n">
        <v>0</v>
      </c>
      <c r="D20" s="5" t="n">
        <v>0</v>
      </c>
      <c r="E20" s="5" t="n">
        <v>0</v>
      </c>
    </row>
    <row r="21" spans="1:5">
      <c r="A21" s="4" t="s">
        <v>537</v>
      </c>
      <c r="C21" s="5" t="n">
        <v>0</v>
      </c>
      <c r="D21" s="5" t="n">
        <v>0</v>
      </c>
      <c r="E21" s="5" t="n">
        <v>0</v>
      </c>
    </row>
    <row r="22" spans="1:5">
      <c r="A22" s="4" t="s">
        <v>87</v>
      </c>
      <c r="C22" s="5" t="n">
        <v>38059000</v>
      </c>
      <c r="D22" s="5" t="n">
        <v>23690000</v>
      </c>
      <c r="E22" s="5" t="n">
        <v>21213000</v>
      </c>
    </row>
    <row r="23" spans="1:5">
      <c r="A23" s="4" t="s">
        <v>85</v>
      </c>
      <c r="D23" s="5" t="n">
        <v>0</v>
      </c>
      <c r="E23" s="5" t="n">
        <v>7980000</v>
      </c>
    </row>
    <row r="24" spans="1:5">
      <c r="A24" s="4" t="s">
        <v>86</v>
      </c>
      <c r="D24" s="5" t="n">
        <v>0</v>
      </c>
    </row>
    <row r="25" spans="1:5">
      <c r="A25" s="4" t="s">
        <v>92</v>
      </c>
      <c r="D25" s="5" t="n">
        <v>0</v>
      </c>
    </row>
    <row r="26" spans="1:5">
      <c r="A26" s="4" t="s">
        <v>138</v>
      </c>
      <c r="C26" s="5" t="n">
        <v>0</v>
      </c>
      <c r="D26" s="5" t="n">
        <v>0</v>
      </c>
      <c r="E26" s="5" t="n">
        <v>0</v>
      </c>
    </row>
    <row r="27" spans="1:5">
      <c r="A27" s="4" t="s">
        <v>93</v>
      </c>
      <c r="C27" s="5" t="n">
        <v>0</v>
      </c>
      <c r="D27" s="5" t="n">
        <v>0</v>
      </c>
      <c r="E27" s="5" t="n">
        <v>0</v>
      </c>
    </row>
    <row r="28" spans="1:5">
      <c r="A28" s="4" t="s">
        <v>538</v>
      </c>
      <c r="C28" s="5" t="n">
        <v>0</v>
      </c>
    </row>
    <row r="29" spans="1:5">
      <c r="A29" s="4" t="s">
        <v>539</v>
      </c>
      <c r="C29" s="5" t="n">
        <v>5491000</v>
      </c>
    </row>
    <row r="30" spans="1:5">
      <c r="A30" s="4" t="s">
        <v>533</v>
      </c>
      <c r="C30" s="5" t="n">
        <v>145122000</v>
      </c>
      <c r="D30" s="5" t="n">
        <v>15656000</v>
      </c>
      <c r="E30" s="5" t="n">
        <v>62540000</v>
      </c>
    </row>
    <row r="31" spans="1:5">
      <c r="A31" s="4" t="s">
        <v>350</v>
      </c>
    </row>
    <row r="32" spans="1:5">
      <c r="A32" s="3" t="s">
        <v>414</v>
      </c>
    </row>
    <row r="33" spans="1:5">
      <c r="A33" s="4" t="s">
        <v>119</v>
      </c>
      <c r="C33" s="5" t="n">
        <v>-37804000</v>
      </c>
      <c r="D33" s="5" t="n">
        <v>-7831000</v>
      </c>
      <c r="E33" s="5" t="n">
        <v>-40831000</v>
      </c>
    </row>
    <row r="34" spans="1:5">
      <c r="A34" s="4" t="s">
        <v>84</v>
      </c>
      <c r="C34" s="5" t="n">
        <v>4473000</v>
      </c>
      <c r="D34" s="5" t="n">
        <v>6260000</v>
      </c>
      <c r="E34" s="5" t="n">
        <v>11765000</v>
      </c>
    </row>
    <row r="35" spans="1:5">
      <c r="A35" s="4" t="s">
        <v>91</v>
      </c>
      <c r="C35" s="5" t="n">
        <v>7347000</v>
      </c>
      <c r="D35" s="5" t="n">
        <v>20387000</v>
      </c>
      <c r="E35" s="5" t="n">
        <v>21641000</v>
      </c>
    </row>
    <row r="36" spans="1:5">
      <c r="A36" s="4" t="s">
        <v>537</v>
      </c>
      <c r="C36" s="5" t="n">
        <v>3128000</v>
      </c>
      <c r="D36" s="5" t="n">
        <v>-27972000</v>
      </c>
      <c r="E36" s="5" t="n">
        <v>-25388000</v>
      </c>
    </row>
    <row r="37" spans="1:5">
      <c r="A37" s="4" t="s">
        <v>87</v>
      </c>
      <c r="C37" s="5" t="n">
        <v>1027000</v>
      </c>
      <c r="D37" s="5" t="n">
        <v>-1161000</v>
      </c>
      <c r="E37" s="5" t="n">
        <v>55000</v>
      </c>
    </row>
    <row r="38" spans="1:5">
      <c r="A38" s="4" t="s">
        <v>85</v>
      </c>
      <c r="D38" s="5" t="n">
        <v>6305000</v>
      </c>
      <c r="E38" s="5" t="n">
        <v>28629000</v>
      </c>
    </row>
    <row r="39" spans="1:5">
      <c r="A39" s="4" t="s">
        <v>86</v>
      </c>
      <c r="D39" s="5" t="n">
        <v>1177000</v>
      </c>
    </row>
    <row r="40" spans="1:5">
      <c r="A40" s="4" t="s">
        <v>92</v>
      </c>
      <c r="D40" s="5" t="n">
        <v>-6975000</v>
      </c>
    </row>
    <row r="41" spans="1:5">
      <c r="A41" s="4" t="s">
        <v>138</v>
      </c>
      <c r="C41" s="5" t="n">
        <v>9489000</v>
      </c>
      <c r="D41" s="5" t="n">
        <v>1649000</v>
      </c>
      <c r="E41" s="5" t="n">
        <v>1239000</v>
      </c>
    </row>
    <row r="42" spans="1:5">
      <c r="A42" s="4" t="s">
        <v>93</v>
      </c>
      <c r="C42" s="5" t="n">
        <v>1025000</v>
      </c>
      <c r="D42" s="5" t="n">
        <v>321000</v>
      </c>
      <c r="E42" s="5" t="n">
        <v>499000</v>
      </c>
    </row>
    <row r="43" spans="1:5">
      <c r="A43" s="4" t="s">
        <v>538</v>
      </c>
      <c r="C43" s="5" t="n">
        <v>722000</v>
      </c>
    </row>
    <row r="44" spans="1:5">
      <c r="A44" s="4" t="s">
        <v>539</v>
      </c>
      <c r="C44" s="5" t="n">
        <v>2914000</v>
      </c>
    </row>
    <row r="45" spans="1:5">
      <c r="A45" s="4" t="s">
        <v>533</v>
      </c>
      <c r="C45" s="7" t="n">
        <v>-7679000</v>
      </c>
      <c r="D45" s="7" t="n">
        <v>-7840000</v>
      </c>
      <c r="E45" s="7" t="n">
        <v>-239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0</v>
      </c>
      <c r="B1" s="2" t="s">
        <v>1</v>
      </c>
    </row>
    <row r="2" spans="1:4">
      <c r="B2" s="2" t="s">
        <v>2</v>
      </c>
      <c r="C2" s="2" t="s">
        <v>30</v>
      </c>
      <c r="D2" s="2" t="s">
        <v>78</v>
      </c>
    </row>
    <row r="3" spans="1:4">
      <c r="A3" s="4" t="s">
        <v>541</v>
      </c>
    </row>
    <row r="4" spans="1:4">
      <c r="A4" s="3" t="s">
        <v>542</v>
      </c>
    </row>
    <row r="5" spans="1:4">
      <c r="A5" s="4" t="s">
        <v>543</v>
      </c>
      <c r="B5" s="4" t="s">
        <v>544</v>
      </c>
      <c r="C5" s="4" t="s">
        <v>545</v>
      </c>
      <c r="D5" s="4" t="s">
        <v>546</v>
      </c>
    </row>
    <row r="6" spans="1:4">
      <c r="A6" s="4" t="s">
        <v>547</v>
      </c>
    </row>
    <row r="7" spans="1:4">
      <c r="A7" s="3" t="s">
        <v>542</v>
      </c>
    </row>
    <row r="8" spans="1:4">
      <c r="A8" s="4" t="s">
        <v>543</v>
      </c>
      <c r="B8" s="4" t="s">
        <v>548</v>
      </c>
      <c r="C8" s="4" t="s">
        <v>546</v>
      </c>
      <c r="D8" s="4" t="s">
        <v>549</v>
      </c>
    </row>
    <row r="9" spans="1:4">
      <c r="A9" s="4" t="s">
        <v>550</v>
      </c>
    </row>
    <row r="10" spans="1:4">
      <c r="A10" s="3" t="s">
        <v>542</v>
      </c>
    </row>
    <row r="11" spans="1:4">
      <c r="A11" s="4" t="s">
        <v>543</v>
      </c>
      <c r="B11" s="4" t="s">
        <v>551</v>
      </c>
      <c r="C11" s="4" t="s">
        <v>552</v>
      </c>
      <c r="D11" s="4" t="s">
        <v>553</v>
      </c>
    </row>
    <row r="12" spans="1:4">
      <c r="A12" s="4" t="s">
        <v>554</v>
      </c>
    </row>
    <row r="13" spans="1:4">
      <c r="A13" s="3" t="s">
        <v>542</v>
      </c>
    </row>
    <row r="14" spans="1:4">
      <c r="A14" s="4" t="s">
        <v>543</v>
      </c>
      <c r="B14" s="4" t="s">
        <v>555</v>
      </c>
      <c r="C14" s="4" t="s">
        <v>556</v>
      </c>
      <c r="D14" s="4" t="s">
        <v>557</v>
      </c>
    </row>
    <row r="15" spans="1:4">
      <c r="A15" s="4" t="s">
        <v>558</v>
      </c>
    </row>
    <row r="16" spans="1:4">
      <c r="A16" s="3" t="s">
        <v>542</v>
      </c>
    </row>
    <row r="17" spans="1:4">
      <c r="A17" s="4" t="s">
        <v>543</v>
      </c>
      <c r="B17" s="4" t="s">
        <v>559</v>
      </c>
      <c r="C17" s="4" t="s">
        <v>560</v>
      </c>
      <c r="D17" s="4" t="s">
        <v>560</v>
      </c>
    </row>
    <row r="18" spans="1:4">
      <c r="A18" s="4" t="s">
        <v>561</v>
      </c>
    </row>
    <row r="19" spans="1:4">
      <c r="A19" s="3" t="s">
        <v>542</v>
      </c>
    </row>
    <row r="20" spans="1:4">
      <c r="A20" s="4" t="s">
        <v>543</v>
      </c>
      <c r="B20" s="4" t="s">
        <v>562</v>
      </c>
      <c r="C20" s="4" t="s">
        <v>563</v>
      </c>
      <c r="D20" s="4" t="s">
        <v>564</v>
      </c>
    </row>
    <row r="21" spans="1:4">
      <c r="A21" s="4" t="s">
        <v>565</v>
      </c>
    </row>
    <row r="22" spans="1:4">
      <c r="A22" s="3" t="s">
        <v>542</v>
      </c>
    </row>
    <row r="23" spans="1:4">
      <c r="A23" s="4" t="s">
        <v>543</v>
      </c>
      <c r="B23" s="4" t="s">
        <v>566</v>
      </c>
      <c r="C23" s="4" t="s">
        <v>564</v>
      </c>
      <c r="D23" s="4" t="s">
        <v>459</v>
      </c>
    </row>
    <row r="24" spans="1:4">
      <c r="A24" s="4" t="s">
        <v>567</v>
      </c>
    </row>
    <row r="25" spans="1:4">
      <c r="A25" s="3" t="s">
        <v>542</v>
      </c>
    </row>
    <row r="26" spans="1:4">
      <c r="A26" s="4" t="s">
        <v>543</v>
      </c>
      <c r="B26" s="4" t="s">
        <v>562</v>
      </c>
      <c r="C26" s="4" t="s">
        <v>459</v>
      </c>
      <c r="D26" s="4" t="s">
        <v>568</v>
      </c>
    </row>
    <row r="27" spans="1:4">
      <c r="A27" s="4" t="s">
        <v>569</v>
      </c>
    </row>
    <row r="28" spans="1:4">
      <c r="A28" s="3" t="s">
        <v>542</v>
      </c>
    </row>
    <row r="29" spans="1:4">
      <c r="A29" s="4" t="s">
        <v>543</v>
      </c>
      <c r="B29" s="4" t="s">
        <v>570</v>
      </c>
      <c r="C29" s="4" t="s">
        <v>564</v>
      </c>
      <c r="D29" s="4" t="s">
        <v>564</v>
      </c>
    </row>
    <row r="30" spans="1:4">
      <c r="A30" s="4" t="s">
        <v>571</v>
      </c>
    </row>
    <row r="31" spans="1:4">
      <c r="A31" s="3" t="s">
        <v>542</v>
      </c>
    </row>
    <row r="32" spans="1:4">
      <c r="A32" s="4" t="s">
        <v>543</v>
      </c>
      <c r="B32" s="4" t="s">
        <v>5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8</v>
      </c>
    </row>
    <row r="3" spans="1:4">
      <c r="A3" s="3" t="s">
        <v>133</v>
      </c>
    </row>
    <row r="4" spans="1:4">
      <c r="A4" s="4" t="s">
        <v>119</v>
      </c>
      <c r="B4" s="7" t="n">
        <v>12613000</v>
      </c>
      <c r="C4" s="7" t="n">
        <v>-53147000</v>
      </c>
      <c r="D4" s="7" t="n">
        <v>-45853000</v>
      </c>
    </row>
    <row r="5" spans="1:4">
      <c r="A5" s="3" t="s">
        <v>134</v>
      </c>
    </row>
    <row r="6" spans="1:4">
      <c r="A6" s="4" t="s">
        <v>84</v>
      </c>
      <c r="B6" s="5" t="n">
        <v>55628000</v>
      </c>
      <c r="C6" s="5" t="n">
        <v>43542000</v>
      </c>
      <c r="D6" s="5" t="n">
        <v>50134000</v>
      </c>
    </row>
    <row r="7" spans="1:4">
      <c r="A7" s="4" t="s">
        <v>92</v>
      </c>
      <c r="B7" s="5" t="n">
        <v>0</v>
      </c>
      <c r="C7" s="5" t="n">
        <v>-6975000</v>
      </c>
      <c r="D7" s="5" t="n">
        <v>0</v>
      </c>
    </row>
    <row r="8" spans="1:4">
      <c r="A8" s="4" t="s">
        <v>85</v>
      </c>
      <c r="B8" s="5" t="n">
        <v>0</v>
      </c>
      <c r="C8" s="5" t="n">
        <v>6305000</v>
      </c>
      <c r="D8" s="5" t="n">
        <v>36609000</v>
      </c>
    </row>
    <row r="9" spans="1:4">
      <c r="A9" s="4" t="s">
        <v>86</v>
      </c>
      <c r="B9" s="5" t="n">
        <v>0</v>
      </c>
      <c r="C9" s="5" t="n">
        <v>1177000</v>
      </c>
      <c r="D9" s="5" t="n">
        <v>0</v>
      </c>
    </row>
    <row r="10" spans="1:4">
      <c r="A10" s="4" t="s">
        <v>135</v>
      </c>
      <c r="B10" s="5" t="n">
        <v>3430000</v>
      </c>
      <c r="C10" s="5" t="n">
        <v>-27972000</v>
      </c>
      <c r="D10" s="5" t="n">
        <v>-23945000</v>
      </c>
    </row>
    <row r="11" spans="1:4">
      <c r="A11" s="4" t="s">
        <v>136</v>
      </c>
      <c r="B11" s="5" t="n">
        <v>1846000</v>
      </c>
      <c r="C11" s="5" t="n">
        <v>1846000</v>
      </c>
      <c r="D11" s="5" t="n">
        <v>1846000</v>
      </c>
    </row>
    <row r="12" spans="1:4">
      <c r="A12" s="4" t="s">
        <v>137</v>
      </c>
      <c r="B12" s="5" t="n">
        <v>3403000</v>
      </c>
      <c r="C12" s="5" t="n">
        <v>2091000</v>
      </c>
      <c r="D12" s="5" t="n">
        <v>1351000</v>
      </c>
    </row>
    <row r="13" spans="1:4">
      <c r="A13" s="4" t="s">
        <v>138</v>
      </c>
      <c r="B13" s="5" t="n">
        <v>9489000</v>
      </c>
      <c r="C13" s="5" t="n">
        <v>1649000</v>
      </c>
      <c r="D13" s="5" t="n">
        <v>1239000</v>
      </c>
    </row>
    <row r="14" spans="1:4">
      <c r="A14" s="4" t="s">
        <v>87</v>
      </c>
      <c r="B14" s="5" t="n">
        <v>39086000</v>
      </c>
      <c r="C14" s="5" t="n">
        <v>22529000</v>
      </c>
      <c r="D14" s="5" t="n">
        <v>21268000</v>
      </c>
    </row>
    <row r="15" spans="1:4">
      <c r="A15" s="4" t="s">
        <v>139</v>
      </c>
      <c r="B15" s="5" t="n">
        <v>-251000</v>
      </c>
      <c r="C15" s="5" t="n">
        <v>-205000</v>
      </c>
      <c r="D15" s="5" t="n">
        <v>260000</v>
      </c>
    </row>
    <row r="16" spans="1:4">
      <c r="A16" s="3" t="s">
        <v>140</v>
      </c>
    </row>
    <row r="17" spans="1:4">
      <c r="A17" s="4" t="s">
        <v>141</v>
      </c>
      <c r="B17" s="5" t="n">
        <v>-84477000</v>
      </c>
      <c r="C17" s="5" t="n">
        <v>-24888000</v>
      </c>
      <c r="D17" s="5" t="n">
        <v>67348000</v>
      </c>
    </row>
    <row r="18" spans="1:4">
      <c r="A18" s="4" t="s">
        <v>36</v>
      </c>
      <c r="B18" s="5" t="n">
        <v>3304000</v>
      </c>
      <c r="C18" s="5" t="n">
        <v>-563000</v>
      </c>
      <c r="D18" s="5" t="n">
        <v>9000</v>
      </c>
    </row>
    <row r="19" spans="1:4">
      <c r="A19" s="4" t="s">
        <v>34</v>
      </c>
      <c r="B19" s="5" t="n">
        <v>-1472000</v>
      </c>
      <c r="C19" s="5" t="n">
        <v>3859000</v>
      </c>
      <c r="D19" s="5" t="n">
        <v>-622000</v>
      </c>
    </row>
    <row r="20" spans="1:4">
      <c r="A20" s="4" t="s">
        <v>35</v>
      </c>
      <c r="B20" s="5" t="n">
        <v>-468000</v>
      </c>
      <c r="C20" s="5" t="n">
        <v>-62000</v>
      </c>
      <c r="D20" s="5" t="n">
        <v>2082000</v>
      </c>
    </row>
    <row r="21" spans="1:4">
      <c r="A21" s="4" t="s">
        <v>47</v>
      </c>
      <c r="B21" s="5" t="n">
        <v>64228000</v>
      </c>
      <c r="C21" s="5" t="n">
        <v>37049000</v>
      </c>
      <c r="D21" s="5" t="n">
        <v>-23889000</v>
      </c>
    </row>
    <row r="22" spans="1:4">
      <c r="A22" s="4" t="s">
        <v>48</v>
      </c>
      <c r="B22" s="5" t="n">
        <v>2930000</v>
      </c>
      <c r="C22" s="5" t="n">
        <v>4392000</v>
      </c>
      <c r="D22" s="5" t="n">
        <v>-6295000</v>
      </c>
    </row>
    <row r="23" spans="1:4">
      <c r="A23" s="4" t="s">
        <v>142</v>
      </c>
      <c r="B23" s="5" t="n">
        <v>-32000</v>
      </c>
      <c r="C23" s="5" t="n">
        <v>32000</v>
      </c>
      <c r="D23" s="5" t="n">
        <v>-312000</v>
      </c>
    </row>
    <row r="24" spans="1:4">
      <c r="A24" s="4" t="s">
        <v>143</v>
      </c>
      <c r="B24" s="5" t="n">
        <v>109257000</v>
      </c>
      <c r="C24" s="5" t="n">
        <v>10659000</v>
      </c>
      <c r="D24" s="5" t="n">
        <v>81230000</v>
      </c>
    </row>
    <row r="25" spans="1:4">
      <c r="A25" s="3" t="s">
        <v>144</v>
      </c>
    </row>
    <row r="26" spans="1:4">
      <c r="A26" s="4" t="s">
        <v>145</v>
      </c>
      <c r="B26" s="5" t="n">
        <v>-285891000</v>
      </c>
      <c r="C26" s="5" t="n">
        <v>-42832000</v>
      </c>
      <c r="D26" s="5" t="n">
        <v>-62855000</v>
      </c>
    </row>
    <row r="27" spans="1:4">
      <c r="A27" s="4" t="s">
        <v>146</v>
      </c>
      <c r="B27" s="5" t="n">
        <v>4422000</v>
      </c>
      <c r="C27" s="5" t="n">
        <v>1144000</v>
      </c>
      <c r="D27" s="5" t="n">
        <v>79000</v>
      </c>
    </row>
    <row r="28" spans="1:4">
      <c r="A28" s="4" t="s">
        <v>147</v>
      </c>
      <c r="B28" s="5" t="n">
        <v>-281469000</v>
      </c>
      <c r="C28" s="5" t="n">
        <v>-41688000</v>
      </c>
      <c r="D28" s="5" t="n">
        <v>-62776000</v>
      </c>
    </row>
    <row r="29" spans="1:4">
      <c r="A29" s="3" t="s">
        <v>148</v>
      </c>
    </row>
    <row r="30" spans="1:4">
      <c r="A30" s="4" t="s">
        <v>149</v>
      </c>
      <c r="B30" s="5" t="n">
        <v>60045000</v>
      </c>
      <c r="C30" s="5" t="n">
        <v>0</v>
      </c>
      <c r="D30" s="5" t="n">
        <v>60718000</v>
      </c>
    </row>
    <row r="31" spans="1:4">
      <c r="A31" s="4" t="s">
        <v>150</v>
      </c>
      <c r="B31" s="5" t="n">
        <v>-166546000</v>
      </c>
      <c r="C31" s="5" t="n">
        <v>-41295000</v>
      </c>
      <c r="D31" s="5" t="n">
        <v>-73782000</v>
      </c>
    </row>
    <row r="32" spans="1:4">
      <c r="A32" s="4" t="s">
        <v>151</v>
      </c>
      <c r="B32" s="5" t="n">
        <v>4125000</v>
      </c>
      <c r="C32" s="5" t="n">
        <v>4126000</v>
      </c>
      <c r="D32" s="5" t="n">
        <v>4105000</v>
      </c>
    </row>
    <row r="33" spans="1:4">
      <c r="A33" s="4" t="s">
        <v>152</v>
      </c>
      <c r="B33" s="5" t="n">
        <v>-3807000</v>
      </c>
      <c r="C33" s="5" t="n">
        <v>-4527000</v>
      </c>
      <c r="D33" s="5" t="n">
        <v>-6257000</v>
      </c>
    </row>
    <row r="34" spans="1:4">
      <c r="A34" s="4" t="s">
        <v>153</v>
      </c>
      <c r="B34" s="5" t="n">
        <v>0</v>
      </c>
      <c r="C34" s="5" t="n">
        <v>-30000000</v>
      </c>
      <c r="D34" s="5" t="n">
        <v>0</v>
      </c>
    </row>
    <row r="35" spans="1:4">
      <c r="A35" s="4" t="s">
        <v>154</v>
      </c>
      <c r="B35" s="5" t="n">
        <v>0</v>
      </c>
      <c r="C35" s="5" t="n">
        <v>-525000</v>
      </c>
      <c r="D35" s="5" t="n">
        <v>0</v>
      </c>
    </row>
    <row r="36" spans="1:4">
      <c r="A36" s="4" t="s">
        <v>155</v>
      </c>
      <c r="B36" s="5" t="n">
        <v>-1653000</v>
      </c>
      <c r="C36" s="5" t="n">
        <v>-140000</v>
      </c>
      <c r="D36" s="5" t="n">
        <v>0</v>
      </c>
    </row>
    <row r="37" spans="1:4">
      <c r="A37" s="4" t="s">
        <v>156</v>
      </c>
      <c r="B37" s="5" t="n">
        <v>0</v>
      </c>
      <c r="C37" s="5" t="n">
        <v>40425000</v>
      </c>
      <c r="D37" s="5" t="n">
        <v>0</v>
      </c>
    </row>
    <row r="38" spans="1:4">
      <c r="A38" s="4" t="s">
        <v>157</v>
      </c>
      <c r="B38" s="5" t="n">
        <v>0</v>
      </c>
      <c r="C38" s="5" t="n">
        <v>170000000</v>
      </c>
      <c r="D38" s="5" t="n">
        <v>0</v>
      </c>
    </row>
    <row r="39" spans="1:4">
      <c r="A39" s="4" t="s">
        <v>158</v>
      </c>
      <c r="B39" s="5" t="n">
        <v>0</v>
      </c>
      <c r="C39" s="5" t="n">
        <v>-7489000</v>
      </c>
      <c r="D39" s="5" t="n">
        <v>0</v>
      </c>
    </row>
    <row r="40" spans="1:4">
      <c r="A40" s="4" t="s">
        <v>159</v>
      </c>
      <c r="B40" s="5" t="n">
        <v>185500000</v>
      </c>
      <c r="C40" s="5" t="n">
        <v>0</v>
      </c>
      <c r="D40" s="5" t="n">
        <v>0</v>
      </c>
    </row>
    <row r="41" spans="1:4">
      <c r="A41" s="4" t="s">
        <v>160</v>
      </c>
      <c r="B41" s="5" t="n">
        <v>-15099000</v>
      </c>
      <c r="C41" s="5" t="n">
        <v>-260000</v>
      </c>
      <c r="D41" s="5" t="n">
        <v>0</v>
      </c>
    </row>
    <row r="42" spans="1:4">
      <c r="A42" s="4" t="s">
        <v>161</v>
      </c>
      <c r="B42" s="5" t="n">
        <v>62565000</v>
      </c>
      <c r="C42" s="5" t="n">
        <v>130315000</v>
      </c>
      <c r="D42" s="5" t="n">
        <v>-15216000</v>
      </c>
    </row>
    <row r="43" spans="1:4">
      <c r="A43" s="4" t="s">
        <v>162</v>
      </c>
      <c r="B43" s="5" t="n">
        <v>-109647000</v>
      </c>
      <c r="C43" s="5" t="n">
        <v>99286000</v>
      </c>
      <c r="D43" s="5" t="n">
        <v>3238000</v>
      </c>
    </row>
    <row r="44" spans="1:4">
      <c r="A44" s="4" t="s">
        <v>163</v>
      </c>
      <c r="B44" s="5" t="n">
        <v>133596000</v>
      </c>
      <c r="C44" s="5" t="n">
        <v>34310000</v>
      </c>
      <c r="D44" s="5" t="n">
        <v>31072000</v>
      </c>
    </row>
    <row r="45" spans="1:4">
      <c r="A45" s="4" t="s">
        <v>164</v>
      </c>
      <c r="B45" s="7" t="n">
        <v>23949000</v>
      </c>
      <c r="C45" s="7" t="n">
        <v>133596000</v>
      </c>
      <c r="D45" s="7" t="n">
        <v>3431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26</v>
      </c>
      <c r="J1" s="2" t="s">
        <v>1</v>
      </c>
    </row>
    <row r="2" spans="1:12">
      <c r="B2" s="2" t="s">
        <v>2</v>
      </c>
      <c r="C2" s="2" t="s">
        <v>527</v>
      </c>
      <c r="D2" s="2" t="s">
        <v>4</v>
      </c>
      <c r="E2" s="2" t="s">
        <v>528</v>
      </c>
      <c r="F2" s="2" t="s">
        <v>30</v>
      </c>
      <c r="G2" s="2" t="s">
        <v>529</v>
      </c>
      <c r="H2" s="2" t="s">
        <v>530</v>
      </c>
      <c r="I2" s="2" t="s">
        <v>531</v>
      </c>
      <c r="J2" s="2" t="s">
        <v>2</v>
      </c>
      <c r="K2" s="2" t="s">
        <v>30</v>
      </c>
      <c r="L2" s="2" t="s">
        <v>78</v>
      </c>
    </row>
    <row r="3" spans="1:12">
      <c r="A3" s="3" t="s">
        <v>574</v>
      </c>
    </row>
    <row r="4" spans="1:12">
      <c r="A4" s="4" t="s">
        <v>575</v>
      </c>
      <c r="J4" s="7" t="n">
        <v>12613</v>
      </c>
      <c r="K4" s="7" t="n">
        <v>-53147</v>
      </c>
      <c r="L4" s="7" t="n">
        <v>-45853</v>
      </c>
    </row>
    <row r="5" spans="1:12">
      <c r="A5" s="3" t="s">
        <v>576</v>
      </c>
    </row>
    <row r="6" spans="1:12">
      <c r="A6" s="4" t="s">
        <v>577</v>
      </c>
      <c r="B6" s="5" t="n">
        <v>83040</v>
      </c>
      <c r="C6" s="5" t="n">
        <v>83040</v>
      </c>
      <c r="D6" s="5" t="n">
        <v>83040</v>
      </c>
      <c r="E6" s="5" t="n">
        <v>55996</v>
      </c>
      <c r="F6" s="5" t="n">
        <v>52628</v>
      </c>
      <c r="G6" s="5" t="n">
        <v>52975</v>
      </c>
      <c r="H6" s="5" t="n">
        <v>39496</v>
      </c>
      <c r="I6" s="5" t="n">
        <v>34993</v>
      </c>
      <c r="J6" s="5" t="n">
        <v>76371</v>
      </c>
      <c r="K6" s="5" t="n">
        <v>44787</v>
      </c>
      <c r="L6" s="5" t="n">
        <v>34993</v>
      </c>
    </row>
    <row r="7" spans="1:12">
      <c r="A7" s="4" t="s">
        <v>578</v>
      </c>
      <c r="B7" s="5" t="n">
        <v>86818</v>
      </c>
      <c r="C7" s="5" t="n">
        <v>86264</v>
      </c>
      <c r="D7" s="5" t="n">
        <v>86279</v>
      </c>
      <c r="E7" s="5" t="n">
        <v>55996</v>
      </c>
      <c r="F7" s="5" t="n">
        <v>52628</v>
      </c>
      <c r="G7" s="5" t="n">
        <v>52975</v>
      </c>
      <c r="H7" s="5" t="n">
        <v>39496</v>
      </c>
      <c r="I7" s="5" t="n">
        <v>34993</v>
      </c>
      <c r="J7" s="5" t="n">
        <v>79583</v>
      </c>
      <c r="K7" s="5" t="n">
        <v>44787</v>
      </c>
      <c r="L7" s="5" t="n">
        <v>34993</v>
      </c>
    </row>
    <row r="8" spans="1:12">
      <c r="A8" s="4" t="s">
        <v>579</v>
      </c>
      <c r="B8" s="9" t="n">
        <v>0.12</v>
      </c>
      <c r="C8" s="9" t="n">
        <v>0.26</v>
      </c>
      <c r="D8" s="9" t="n">
        <v>0.06</v>
      </c>
      <c r="E8" s="9" t="n">
        <v>-0.43</v>
      </c>
      <c r="F8" s="9" t="n">
        <v>-0.33</v>
      </c>
      <c r="G8" s="9" t="n">
        <v>-0.26</v>
      </c>
      <c r="H8" s="9" t="n">
        <v>-0.24</v>
      </c>
      <c r="I8" s="9" t="n">
        <v>-0.37</v>
      </c>
      <c r="J8" s="9" t="n">
        <v>0.17</v>
      </c>
      <c r="K8" s="9" t="n">
        <v>-1.19</v>
      </c>
      <c r="L8" s="9" t="n">
        <v>-1.31</v>
      </c>
    </row>
    <row r="9" spans="1:12">
      <c r="A9" s="4" t="s">
        <v>580</v>
      </c>
      <c r="B9" s="9" t="n">
        <v>0.12</v>
      </c>
      <c r="C9" s="9" t="n">
        <v>0.25</v>
      </c>
      <c r="D9" s="9" t="n">
        <v>0.06</v>
      </c>
      <c r="E9" s="9" t="n">
        <v>-0.43</v>
      </c>
      <c r="F9" s="9" t="n">
        <v>-0.33</v>
      </c>
      <c r="G9" s="9" t="n">
        <v>-0.26</v>
      </c>
      <c r="H9" s="9" t="n">
        <v>-0.24</v>
      </c>
      <c r="I9" s="9" t="n">
        <v>-0.37</v>
      </c>
      <c r="J9" s="9" t="n">
        <v>0.16</v>
      </c>
      <c r="K9" s="9" t="n">
        <v>-1.19</v>
      </c>
      <c r="L9" s="9" t="n">
        <v>-1.31</v>
      </c>
    </row>
    <row r="10" spans="1:12">
      <c r="A10" s="4" t="s">
        <v>581</v>
      </c>
    </row>
    <row r="11" spans="1:12">
      <c r="A11" s="3" t="s">
        <v>576</v>
      </c>
    </row>
    <row r="12" spans="1:12">
      <c r="A12" s="4" t="s">
        <v>582</v>
      </c>
      <c r="J12" s="5" t="n">
        <v>2903</v>
      </c>
      <c r="K12" s="5" t="n">
        <v>0</v>
      </c>
      <c r="L12" s="5" t="n">
        <v>0</v>
      </c>
    </row>
    <row r="13" spans="1:12">
      <c r="A13" s="4" t="s">
        <v>583</v>
      </c>
    </row>
    <row r="14" spans="1:12">
      <c r="A14" s="3" t="s">
        <v>576</v>
      </c>
    </row>
    <row r="15" spans="1:12">
      <c r="A15" s="4" t="s">
        <v>582</v>
      </c>
      <c r="J15" s="5" t="n">
        <v>59</v>
      </c>
      <c r="K15" s="5" t="n">
        <v>0</v>
      </c>
      <c r="L15" s="5" t="n">
        <v>0</v>
      </c>
    </row>
    <row r="16" spans="1:12">
      <c r="A16" s="4" t="s">
        <v>584</v>
      </c>
    </row>
    <row r="17" spans="1:12">
      <c r="A17" s="3" t="s">
        <v>576</v>
      </c>
    </row>
    <row r="18" spans="1:12">
      <c r="A18" s="4" t="s">
        <v>582</v>
      </c>
      <c r="J18" s="5" t="n">
        <v>250</v>
      </c>
      <c r="K18" s="5" t="n">
        <v>0</v>
      </c>
      <c r="L18"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8</v>
      </c>
    </row>
    <row r="3" spans="1:4">
      <c r="A3" s="3" t="s">
        <v>586</v>
      </c>
    </row>
    <row r="4" spans="1:4">
      <c r="A4" s="4" t="s">
        <v>587</v>
      </c>
      <c r="B4" s="5" t="n">
        <v>0</v>
      </c>
      <c r="C4" s="5" t="n">
        <v>22018</v>
      </c>
      <c r="D4" s="5" t="n">
        <v>3858</v>
      </c>
    </row>
    <row r="5" spans="1:4">
      <c r="A5" s="4" t="s">
        <v>581</v>
      </c>
    </row>
    <row r="6" spans="1:4">
      <c r="A6" s="3" t="s">
        <v>586</v>
      </c>
    </row>
    <row r="7" spans="1:4">
      <c r="A7" s="4" t="s">
        <v>587</v>
      </c>
      <c r="B7" s="5" t="n">
        <v>0</v>
      </c>
      <c r="C7" s="5" t="n">
        <v>4646</v>
      </c>
      <c r="D7" s="5" t="n">
        <v>3486</v>
      </c>
    </row>
    <row r="8" spans="1:4">
      <c r="A8" s="4" t="s">
        <v>588</v>
      </c>
    </row>
    <row r="9" spans="1:4">
      <c r="A9" s="3" t="s">
        <v>586</v>
      </c>
    </row>
    <row r="10" spans="1:4">
      <c r="A10" s="4" t="s">
        <v>587</v>
      </c>
      <c r="B10" s="5" t="n">
        <v>0</v>
      </c>
      <c r="C10" s="5" t="n">
        <v>17000</v>
      </c>
      <c r="D10" s="5" t="n">
        <v>0</v>
      </c>
    </row>
    <row r="11" spans="1:4">
      <c r="A11" s="4" t="s">
        <v>583</v>
      </c>
    </row>
    <row r="12" spans="1:4">
      <c r="A12" s="3" t="s">
        <v>586</v>
      </c>
    </row>
    <row r="13" spans="1:4">
      <c r="A13" s="4" t="s">
        <v>587</v>
      </c>
      <c r="B13" s="5" t="n">
        <v>0</v>
      </c>
      <c r="C13" s="5" t="n">
        <v>0</v>
      </c>
      <c r="D13" s="5" t="n">
        <v>0</v>
      </c>
    </row>
    <row r="14" spans="1:4">
      <c r="A14" s="4" t="s">
        <v>589</v>
      </c>
    </row>
    <row r="15" spans="1:4">
      <c r="A15" s="3" t="s">
        <v>586</v>
      </c>
    </row>
    <row r="16" spans="1:4">
      <c r="A16" s="4" t="s">
        <v>587</v>
      </c>
      <c r="B16" s="5" t="n">
        <v>0</v>
      </c>
      <c r="C16" s="5" t="n">
        <v>372</v>
      </c>
      <c r="D16" s="5" t="n">
        <v>3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38"/>
    <col customWidth="1" max="5" min="5" width="20"/>
    <col customWidth="1" max="6" min="6" width="14"/>
    <col customWidth="1" max="7" min="7" width="31"/>
    <col customWidth="1" max="8" min="8" width="30"/>
    <col customWidth="1" max="9" min="9" width="20"/>
    <col customWidth="1" max="10" min="10" width="37"/>
    <col customWidth="1" max="11" min="11" width="42"/>
    <col customWidth="1" max="12" min="12" width="31"/>
    <col customWidth="1" max="13" min="13" width="30"/>
    <col customWidth="1" max="14" min="14" width="20"/>
    <col customWidth="1" max="15" min="15" width="20"/>
  </cols>
  <sheetData>
    <row r="1" spans="1:15">
      <c r="A1" s="1" t="s">
        <v>590</v>
      </c>
      <c r="B1" s="2" t="s">
        <v>591</v>
      </c>
      <c r="C1" s="2" t="s">
        <v>592</v>
      </c>
      <c r="D1" s="2" t="s">
        <v>593</v>
      </c>
      <c r="E1" s="2" t="s">
        <v>594</v>
      </c>
      <c r="F1" s="2" t="s">
        <v>342</v>
      </c>
      <c r="G1" s="2" t="s">
        <v>595</v>
      </c>
      <c r="H1" s="2" t="s">
        <v>596</v>
      </c>
      <c r="I1" s="2" t="s">
        <v>597</v>
      </c>
      <c r="J1" s="2" t="s">
        <v>319</v>
      </c>
      <c r="K1" s="2" t="s">
        <v>598</v>
      </c>
      <c r="L1" s="2" t="s">
        <v>599</v>
      </c>
      <c r="M1" s="2" t="s">
        <v>600</v>
      </c>
      <c r="N1" s="2" t="s">
        <v>601</v>
      </c>
      <c r="O1" s="2" t="s">
        <v>602</v>
      </c>
    </row>
    <row r="2" spans="1:15">
      <c r="A2" s="3" t="s">
        <v>603</v>
      </c>
    </row>
    <row r="3" spans="1:15">
      <c r="A3" s="4" t="s">
        <v>604</v>
      </c>
      <c r="J3" s="5" t="n">
        <v>793738</v>
      </c>
    </row>
    <row r="4" spans="1:15">
      <c r="A4" s="4" t="s">
        <v>605</v>
      </c>
      <c r="J4" s="7" t="n">
        <v>14</v>
      </c>
    </row>
    <row r="5" spans="1:15">
      <c r="A5" s="4" t="s">
        <v>606</v>
      </c>
      <c r="J5" s="5" t="n">
        <v>5148</v>
      </c>
    </row>
    <row r="6" spans="1:15">
      <c r="A6" s="4" t="s">
        <v>607</v>
      </c>
      <c r="J6" s="7" t="n">
        <v>8405000</v>
      </c>
    </row>
    <row r="7" spans="1:15">
      <c r="A7" s="4" t="s">
        <v>608</v>
      </c>
      <c r="J7" s="9" t="n">
        <v>3.35</v>
      </c>
      <c r="K7" s="9" t="n">
        <v>1.77</v>
      </c>
      <c r="L7" s="7" t="n">
        <v>0</v>
      </c>
    </row>
    <row r="8" spans="1:15">
      <c r="A8" s="4" t="s">
        <v>609</v>
      </c>
      <c r="J8" s="7" t="n">
        <v>69400000</v>
      </c>
    </row>
    <row r="9" spans="1:15">
      <c r="A9" s="4" t="s">
        <v>610</v>
      </c>
      <c r="J9" s="5" t="n">
        <v>64500000</v>
      </c>
    </row>
    <row r="10" spans="1:15">
      <c r="A10" s="4" t="s">
        <v>611</v>
      </c>
      <c r="J10" s="7" t="n">
        <v>2300000</v>
      </c>
    </row>
    <row r="11" spans="1:15">
      <c r="A11" s="4" t="s">
        <v>612</v>
      </c>
      <c r="J11" s="4" t="s">
        <v>613</v>
      </c>
    </row>
    <row r="12" spans="1:15">
      <c r="A12" s="4" t="s">
        <v>614</v>
      </c>
      <c r="J12" s="4" t="s">
        <v>615</v>
      </c>
    </row>
    <row r="13" spans="1:15">
      <c r="A13" s="4" t="s">
        <v>326</v>
      </c>
      <c r="H13" s="8" t="n">
        <v>0.001</v>
      </c>
      <c r="J13" s="8" t="n">
        <v>0.001</v>
      </c>
      <c r="K13" s="8" t="n">
        <v>0.001</v>
      </c>
    </row>
    <row r="14" spans="1:15">
      <c r="A14" s="4" t="s">
        <v>589</v>
      </c>
    </row>
    <row r="15" spans="1:15">
      <c r="A15" s="3" t="s">
        <v>603</v>
      </c>
    </row>
    <row r="16" spans="1:15">
      <c r="A16" s="4" t="s">
        <v>608</v>
      </c>
      <c r="H16" s="9" t="n">
        <v>3.89</v>
      </c>
    </row>
    <row r="17" spans="1:15">
      <c r="A17" s="4" t="s">
        <v>616</v>
      </c>
      <c r="C17" s="5" t="n">
        <v>372335</v>
      </c>
      <c r="H17" s="5" t="n">
        <v>372335</v>
      </c>
      <c r="J17" s="5" t="n">
        <v>691585</v>
      </c>
    </row>
    <row r="18" spans="1:15">
      <c r="A18" s="4" t="s">
        <v>617</v>
      </c>
      <c r="H18" s="5" t="n">
        <v>1</v>
      </c>
    </row>
    <row r="19" spans="1:15">
      <c r="A19" s="4" t="s">
        <v>583</v>
      </c>
    </row>
    <row r="20" spans="1:15">
      <c r="A20" s="3" t="s">
        <v>603</v>
      </c>
    </row>
    <row r="21" spans="1:15">
      <c r="A21" s="4" t="s">
        <v>616</v>
      </c>
      <c r="J21" s="5" t="n">
        <v>169635</v>
      </c>
    </row>
    <row r="22" spans="1:15">
      <c r="A22" s="4" t="s">
        <v>618</v>
      </c>
    </row>
    <row r="23" spans="1:15">
      <c r="A23" s="3" t="s">
        <v>603</v>
      </c>
    </row>
    <row r="24" spans="1:15">
      <c r="A24" s="4" t="s">
        <v>619</v>
      </c>
      <c r="O24" s="5" t="n">
        <v>4645884</v>
      </c>
    </row>
    <row r="25" spans="1:15">
      <c r="A25" s="4" t="s">
        <v>620</v>
      </c>
    </row>
    <row r="26" spans="1:15">
      <c r="A26" s="3" t="s">
        <v>603</v>
      </c>
    </row>
    <row r="27" spans="1:15">
      <c r="A27" s="4" t="s">
        <v>604</v>
      </c>
      <c r="M27" s="5" t="n">
        <v>3499228</v>
      </c>
    </row>
    <row r="28" spans="1:15">
      <c r="A28" s="4" t="s">
        <v>605</v>
      </c>
      <c r="M28" s="9" t="n">
        <v>3.96</v>
      </c>
    </row>
    <row r="29" spans="1:15">
      <c r="A29" s="4" t="s">
        <v>621</v>
      </c>
      <c r="F29" s="4" t="s">
        <v>622</v>
      </c>
    </row>
    <row r="30" spans="1:15">
      <c r="A30" s="4" t="s">
        <v>623</v>
      </c>
    </row>
    <row r="31" spans="1:15">
      <c r="A31" s="3" t="s">
        <v>603</v>
      </c>
    </row>
    <row r="32" spans="1:15">
      <c r="A32" s="4" t="s">
        <v>619</v>
      </c>
      <c r="N32" s="5" t="n">
        <v>5800000</v>
      </c>
    </row>
    <row r="33" spans="1:15">
      <c r="A33" s="4" t="s">
        <v>624</v>
      </c>
      <c r="J33" s="4" t="s">
        <v>625</v>
      </c>
    </row>
    <row r="34" spans="1:15">
      <c r="A34" s="4" t="s">
        <v>626</v>
      </c>
      <c r="J34" s="7" t="n">
        <v>9500000</v>
      </c>
      <c r="K34" s="7" t="n">
        <v>1600000</v>
      </c>
      <c r="L34" s="7" t="n">
        <v>1200000</v>
      </c>
    </row>
    <row r="35" spans="1:15">
      <c r="A35" s="4" t="s">
        <v>627</v>
      </c>
      <c r="J35" s="5" t="n">
        <v>6800000</v>
      </c>
    </row>
    <row r="36" spans="1:15">
      <c r="A36" s="4" t="s">
        <v>628</v>
      </c>
    </row>
    <row r="37" spans="1:15">
      <c r="A37" s="3" t="s">
        <v>603</v>
      </c>
    </row>
    <row r="38" spans="1:15">
      <c r="A38" s="4" t="s">
        <v>629</v>
      </c>
      <c r="J38" s="5" t="n">
        <v>6200000</v>
      </c>
      <c r="K38" s="5" t="n">
        <v>0</v>
      </c>
      <c r="L38" s="5" t="n">
        <v>0</v>
      </c>
    </row>
    <row r="39" spans="1:15">
      <c r="A39" s="4" t="s">
        <v>616</v>
      </c>
      <c r="B39" s="5" t="n">
        <v>319250</v>
      </c>
    </row>
    <row r="40" spans="1:15">
      <c r="A40" s="4" t="s">
        <v>617</v>
      </c>
      <c r="B40" s="5" t="n">
        <v>1</v>
      </c>
    </row>
    <row r="41" spans="1:15">
      <c r="A41" s="4" t="s">
        <v>630</v>
      </c>
      <c r="J41" s="7" t="n">
        <v>3300000</v>
      </c>
    </row>
    <row r="42" spans="1:15">
      <c r="A42" s="4" t="s">
        <v>624</v>
      </c>
      <c r="J42" s="4" t="s">
        <v>631</v>
      </c>
    </row>
    <row r="43" spans="1:15">
      <c r="A43" s="4" t="s">
        <v>632</v>
      </c>
    </row>
    <row r="44" spans="1:15">
      <c r="A44" s="3" t="s">
        <v>603</v>
      </c>
    </row>
    <row r="45" spans="1:15">
      <c r="A45" s="4" t="s">
        <v>629</v>
      </c>
      <c r="J45" s="7" t="n">
        <v>400000</v>
      </c>
      <c r="K45" s="5" t="n">
        <v>0</v>
      </c>
      <c r="L45" s="5" t="n">
        <v>0</v>
      </c>
    </row>
    <row r="46" spans="1:15">
      <c r="A46" s="4" t="s">
        <v>633</v>
      </c>
    </row>
    <row r="47" spans="1:15">
      <c r="A47" s="3" t="s">
        <v>603</v>
      </c>
    </row>
    <row r="48" spans="1:15">
      <c r="A48" s="4" t="s">
        <v>604</v>
      </c>
      <c r="I48" s="5" t="n">
        <v>2799408</v>
      </c>
    </row>
    <row r="49" spans="1:15">
      <c r="A49" s="4" t="s">
        <v>621</v>
      </c>
      <c r="I49" s="4" t="s">
        <v>622</v>
      </c>
    </row>
    <row r="50" spans="1:15">
      <c r="A50" s="4" t="s">
        <v>634</v>
      </c>
      <c r="I50" s="4" t="s">
        <v>517</v>
      </c>
    </row>
    <row r="51" spans="1:15">
      <c r="A51" s="4" t="s">
        <v>629</v>
      </c>
      <c r="J51" s="7" t="n">
        <v>700000</v>
      </c>
      <c r="K51" s="5" t="n">
        <v>1200000</v>
      </c>
      <c r="L51" s="5" t="n">
        <v>1200000</v>
      </c>
    </row>
    <row r="52" spans="1:15">
      <c r="A52" s="4" t="s">
        <v>635</v>
      </c>
    </row>
    <row r="53" spans="1:15">
      <c r="A53" s="3" t="s">
        <v>603</v>
      </c>
    </row>
    <row r="54" spans="1:15">
      <c r="A54" s="4" t="s">
        <v>604</v>
      </c>
      <c r="G54" s="5" t="n">
        <v>699820</v>
      </c>
    </row>
    <row r="55" spans="1:15">
      <c r="A55" s="4" t="s">
        <v>621</v>
      </c>
      <c r="G55" s="4" t="s">
        <v>622</v>
      </c>
    </row>
    <row r="56" spans="1:15">
      <c r="A56" s="4" t="s">
        <v>606</v>
      </c>
      <c r="J56" s="5" t="n">
        <v>114456</v>
      </c>
    </row>
    <row r="57" spans="1:15">
      <c r="A57" s="4" t="s">
        <v>607</v>
      </c>
      <c r="D57" s="7" t="n">
        <v>5100000</v>
      </c>
    </row>
    <row r="58" spans="1:15">
      <c r="A58" s="4" t="s">
        <v>636</v>
      </c>
      <c r="G58" s="5" t="n">
        <v>4</v>
      </c>
    </row>
    <row r="59" spans="1:15">
      <c r="A59" s="4" t="s">
        <v>637</v>
      </c>
    </row>
    <row r="60" spans="1:15">
      <c r="A60" s="3" t="s">
        <v>603</v>
      </c>
    </row>
    <row r="61" spans="1:15">
      <c r="A61" s="4" t="s">
        <v>604</v>
      </c>
      <c r="E61" s="5" t="n">
        <v>1274549</v>
      </c>
    </row>
    <row r="62" spans="1:15">
      <c r="A62" s="4" t="s">
        <v>621</v>
      </c>
      <c r="E62" s="4" t="s">
        <v>622</v>
      </c>
    </row>
    <row r="63" spans="1:15">
      <c r="A63" s="4" t="s">
        <v>629</v>
      </c>
      <c r="J63" s="7" t="n">
        <v>1800000</v>
      </c>
      <c r="K63" s="7" t="n">
        <v>400000</v>
      </c>
      <c r="L63" s="5" t="n">
        <v>0</v>
      </c>
    </row>
    <row r="64" spans="1:15">
      <c r="A64" s="4" t="s">
        <v>636</v>
      </c>
      <c r="K64" s="5" t="n">
        <v>5</v>
      </c>
    </row>
    <row r="65" spans="1:15">
      <c r="A65" s="4" t="s">
        <v>638</v>
      </c>
    </row>
    <row r="66" spans="1:15">
      <c r="A66" s="3" t="s">
        <v>603</v>
      </c>
    </row>
    <row r="67" spans="1:15">
      <c r="A67" s="4" t="s">
        <v>604</v>
      </c>
      <c r="D67" s="5" t="n">
        <v>793738</v>
      </c>
    </row>
    <row r="68" spans="1:15">
      <c r="A68" s="4" t="s">
        <v>621</v>
      </c>
      <c r="D68" s="4" t="s">
        <v>622</v>
      </c>
    </row>
    <row r="69" spans="1:15">
      <c r="A69" s="4" t="s">
        <v>629</v>
      </c>
      <c r="J69" s="7" t="n">
        <v>500000</v>
      </c>
      <c r="K69" s="7" t="n">
        <v>0</v>
      </c>
      <c r="L69" s="7" t="n">
        <v>0</v>
      </c>
    </row>
    <row r="70" spans="1:15">
      <c r="A70" s="4" t="s">
        <v>636</v>
      </c>
      <c r="D70" s="5"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39</v>
      </c>
      <c r="B1" s="2" t="s">
        <v>640</v>
      </c>
      <c r="C1" s="2" t="s">
        <v>641</v>
      </c>
      <c r="D1" s="2" t="s">
        <v>642</v>
      </c>
      <c r="E1" s="2" t="s">
        <v>643</v>
      </c>
    </row>
    <row r="2" spans="1:5">
      <c r="A2" s="4" t="s">
        <v>644</v>
      </c>
    </row>
    <row r="3" spans="1:5">
      <c r="A3" s="3" t="s">
        <v>603</v>
      </c>
    </row>
    <row r="4" spans="1:5">
      <c r="A4" s="4" t="s">
        <v>645</v>
      </c>
      <c r="E4" s="4" t="s">
        <v>646</v>
      </c>
    </row>
    <row r="5" spans="1:5">
      <c r="A5" s="4" t="s">
        <v>647</v>
      </c>
      <c r="E5" s="7" t="n">
        <v>0</v>
      </c>
    </row>
    <row r="6" spans="1:5">
      <c r="A6" s="4" t="s">
        <v>648</v>
      </c>
      <c r="E6" s="4" t="s">
        <v>649</v>
      </c>
    </row>
    <row r="7" spans="1:5">
      <c r="A7" s="4" t="s">
        <v>650</v>
      </c>
      <c r="E7" s="4" t="s">
        <v>651</v>
      </c>
    </row>
    <row r="8" spans="1:5">
      <c r="A8" s="4" t="s">
        <v>652</v>
      </c>
    </row>
    <row r="9" spans="1:5">
      <c r="A9" s="3" t="s">
        <v>603</v>
      </c>
    </row>
    <row r="10" spans="1:5">
      <c r="A10" s="4" t="s">
        <v>645</v>
      </c>
      <c r="D10" s="4" t="s">
        <v>646</v>
      </c>
    </row>
    <row r="11" spans="1:5">
      <c r="A11" s="4" t="s">
        <v>647</v>
      </c>
      <c r="D11" s="7" t="n">
        <v>0</v>
      </c>
    </row>
    <row r="12" spans="1:5">
      <c r="A12" s="4" t="s">
        <v>648</v>
      </c>
      <c r="D12" s="4" t="s">
        <v>649</v>
      </c>
    </row>
    <row r="13" spans="1:5">
      <c r="A13" s="4" t="s">
        <v>650</v>
      </c>
      <c r="D13" s="4" t="s">
        <v>653</v>
      </c>
    </row>
    <row r="14" spans="1:5">
      <c r="A14" s="4" t="s">
        <v>654</v>
      </c>
    </row>
    <row r="15" spans="1:5">
      <c r="A15" s="3" t="s">
        <v>603</v>
      </c>
    </row>
    <row r="16" spans="1:5">
      <c r="A16" s="4" t="s">
        <v>645</v>
      </c>
      <c r="C16" s="4" t="s">
        <v>655</v>
      </c>
    </row>
    <row r="17" spans="1:5">
      <c r="A17" s="4" t="s">
        <v>647</v>
      </c>
      <c r="C17" s="7" t="n">
        <v>0</v>
      </c>
    </row>
    <row r="18" spans="1:5">
      <c r="A18" s="4" t="s">
        <v>648</v>
      </c>
      <c r="C18" s="4" t="s">
        <v>656</v>
      </c>
    </row>
    <row r="19" spans="1:5">
      <c r="A19" s="4" t="s">
        <v>650</v>
      </c>
      <c r="C19" s="4" t="s">
        <v>657</v>
      </c>
    </row>
    <row r="20" spans="1:5">
      <c r="A20" s="4" t="s">
        <v>658</v>
      </c>
    </row>
    <row r="21" spans="1:5">
      <c r="A21" s="3" t="s">
        <v>603</v>
      </c>
    </row>
    <row r="22" spans="1:5">
      <c r="A22" s="4" t="s">
        <v>645</v>
      </c>
      <c r="B22" s="4" t="s">
        <v>545</v>
      </c>
    </row>
    <row r="23" spans="1:5">
      <c r="A23" s="4" t="s">
        <v>647</v>
      </c>
      <c r="B23" s="7" t="n">
        <v>0</v>
      </c>
    </row>
    <row r="24" spans="1:5">
      <c r="A24" s="4" t="s">
        <v>648</v>
      </c>
      <c r="B24" s="4" t="s">
        <v>649</v>
      </c>
    </row>
    <row r="25" spans="1:5">
      <c r="A25" s="4" t="s">
        <v>650</v>
      </c>
      <c r="B25" s="4" t="s">
        <v>6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661</v>
      </c>
      <c r="C1" s="2" t="s">
        <v>2</v>
      </c>
    </row>
    <row r="2" spans="1:3">
      <c r="A2" s="3" t="s">
        <v>662</v>
      </c>
    </row>
    <row r="3" spans="1:3">
      <c r="A3" s="4" t="s">
        <v>663</v>
      </c>
      <c r="C3" s="5" t="n">
        <v>4645884</v>
      </c>
    </row>
    <row r="4" spans="1:3">
      <c r="A4" s="4" t="s">
        <v>664</v>
      </c>
      <c r="C4" s="5" t="n">
        <v>793738</v>
      </c>
    </row>
    <row r="5" spans="1:3">
      <c r="A5" s="4" t="s">
        <v>665</v>
      </c>
      <c r="B5" s="5" t="n">
        <v>-162212</v>
      </c>
      <c r="C5" s="5" t="n">
        <v>-226194</v>
      </c>
    </row>
    <row r="6" spans="1:3">
      <c r="A6" s="4" t="s">
        <v>606</v>
      </c>
      <c r="C6" s="5" t="n">
        <v>-5148</v>
      </c>
    </row>
    <row r="7" spans="1:3">
      <c r="A7" s="4" t="s">
        <v>666</v>
      </c>
      <c r="C7" s="5" t="n">
        <v>0</v>
      </c>
    </row>
    <row r="8" spans="1:3">
      <c r="A8" s="4" t="s">
        <v>667</v>
      </c>
      <c r="C8" s="5" t="n">
        <v>-571927</v>
      </c>
    </row>
    <row r="9" spans="1:3">
      <c r="A9" s="4" t="s">
        <v>668</v>
      </c>
      <c r="C9" s="5" t="n">
        <v>4636353</v>
      </c>
    </row>
    <row r="10" spans="1:3">
      <c r="A10" s="4" t="s">
        <v>669</v>
      </c>
      <c r="C10" s="5" t="n">
        <v>3847763</v>
      </c>
    </row>
    <row r="11" spans="1:3">
      <c r="A11" s="3" t="s">
        <v>670</v>
      </c>
    </row>
    <row r="12" spans="1:3">
      <c r="A12" s="4" t="s">
        <v>671</v>
      </c>
      <c r="C12" s="9" t="n">
        <v>3.49</v>
      </c>
    </row>
    <row r="13" spans="1:3">
      <c r="A13" s="4" t="s">
        <v>672</v>
      </c>
      <c r="C13" s="5" t="n">
        <v>14</v>
      </c>
    </row>
    <row r="14" spans="1:3">
      <c r="A14" s="4" t="s">
        <v>673</v>
      </c>
      <c r="C14" s="11" t="n">
        <v>3.96</v>
      </c>
    </row>
    <row r="15" spans="1:3">
      <c r="A15" s="4" t="s">
        <v>674</v>
      </c>
      <c r="C15" s="5" t="n">
        <v>14</v>
      </c>
    </row>
    <row r="16" spans="1:3">
      <c r="A16" s="4" t="s">
        <v>675</v>
      </c>
      <c r="C16" s="5" t="n">
        <v>0</v>
      </c>
    </row>
    <row r="17" spans="1:3">
      <c r="A17" s="4" t="s">
        <v>676</v>
      </c>
      <c r="C17" s="11" t="n">
        <v>3.96</v>
      </c>
    </row>
    <row r="18" spans="1:3">
      <c r="A18" s="4" t="s">
        <v>677</v>
      </c>
      <c r="C18" s="11" t="n">
        <v>5.2</v>
      </c>
    </row>
    <row r="19" spans="1:3">
      <c r="A19" s="4" t="s">
        <v>678</v>
      </c>
      <c r="C19" s="9" t="n">
        <v>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680</v>
      </c>
      <c r="C1" s="2" t="s">
        <v>681</v>
      </c>
      <c r="D1" s="2" t="s">
        <v>2</v>
      </c>
    </row>
    <row r="2" spans="1:4">
      <c r="A2" s="3" t="s">
        <v>662</v>
      </c>
    </row>
    <row r="3" spans="1:4">
      <c r="A3" s="4" t="s">
        <v>682</v>
      </c>
      <c r="D3" s="5" t="n">
        <v>372335</v>
      </c>
    </row>
    <row r="4" spans="1:4">
      <c r="A4" s="4" t="s">
        <v>664</v>
      </c>
      <c r="B4" s="5" t="n">
        <v>372335</v>
      </c>
      <c r="C4" s="5" t="n">
        <v>372335</v>
      </c>
      <c r="D4" s="5" t="n">
        <v>691585</v>
      </c>
    </row>
    <row r="5" spans="1:4">
      <c r="A5" s="4" t="s">
        <v>683</v>
      </c>
      <c r="D5" s="5" t="n">
        <v>0</v>
      </c>
    </row>
    <row r="6" spans="1:4">
      <c r="A6" s="4" t="s">
        <v>665</v>
      </c>
      <c r="D6" s="5" t="n">
        <v>0</v>
      </c>
    </row>
    <row r="7" spans="1:4">
      <c r="A7" s="4" t="s">
        <v>606</v>
      </c>
      <c r="D7" s="5" t="n">
        <v>-2841</v>
      </c>
    </row>
    <row r="8" spans="1:4">
      <c r="A8" s="4" t="s">
        <v>666</v>
      </c>
      <c r="D8" s="5" t="n">
        <v>0</v>
      </c>
    </row>
    <row r="9" spans="1:4">
      <c r="A9" s="4" t="s">
        <v>667</v>
      </c>
      <c r="D9" s="5" t="n">
        <v>-372335</v>
      </c>
    </row>
    <row r="10" spans="1:4">
      <c r="A10" s="4" t="s">
        <v>684</v>
      </c>
      <c r="D10" s="5" t="n">
        <v>688744</v>
      </c>
    </row>
    <row r="11" spans="1:4">
      <c r="A11" s="3" t="s">
        <v>685</v>
      </c>
    </row>
    <row r="12" spans="1:4">
      <c r="A12" s="4" t="s">
        <v>686</v>
      </c>
      <c r="D12" s="9" t="n">
        <v>3.89</v>
      </c>
    </row>
    <row r="13" spans="1:4">
      <c r="A13" s="4" t="s">
        <v>672</v>
      </c>
      <c r="D13" s="11" t="n">
        <v>13.65</v>
      </c>
    </row>
    <row r="14" spans="1:4">
      <c r="A14" s="4" t="s">
        <v>687</v>
      </c>
      <c r="D14" s="5" t="n">
        <v>0</v>
      </c>
    </row>
    <row r="15" spans="1:4">
      <c r="A15" s="4" t="s">
        <v>673</v>
      </c>
      <c r="D15" s="5" t="n">
        <v>0</v>
      </c>
    </row>
    <row r="16" spans="1:4">
      <c r="A16" s="4" t="s">
        <v>674</v>
      </c>
      <c r="D16" s="11" t="n">
        <v>13.25</v>
      </c>
    </row>
    <row r="17" spans="1:4">
      <c r="A17" s="4" t="s">
        <v>675</v>
      </c>
      <c r="D17" s="5" t="n">
        <v>0</v>
      </c>
    </row>
    <row r="18" spans="1:4">
      <c r="A18" s="4" t="s">
        <v>676</v>
      </c>
      <c r="D18" s="11" t="n">
        <v>3.89</v>
      </c>
    </row>
    <row r="19" spans="1:4">
      <c r="A19" s="4" t="s">
        <v>688</v>
      </c>
      <c r="D19" s="9" t="n">
        <v>13.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91</v>
      </c>
    </row>
    <row r="4" spans="1:2">
      <c r="A4" s="4" t="s">
        <v>682</v>
      </c>
      <c r="B4" s="5" t="n">
        <v>0</v>
      </c>
    </row>
    <row r="5" spans="1:2">
      <c r="A5" s="4" t="s">
        <v>616</v>
      </c>
      <c r="B5" s="5" t="n">
        <v>169635</v>
      </c>
    </row>
    <row r="6" spans="1:2">
      <c r="A6" s="4" t="s">
        <v>692</v>
      </c>
      <c r="B6" s="5" t="n">
        <v>0</v>
      </c>
    </row>
    <row r="7" spans="1:2">
      <c r="A7" s="4" t="s">
        <v>693</v>
      </c>
      <c r="B7" s="5" t="n">
        <v>0</v>
      </c>
    </row>
    <row r="8" spans="1:2">
      <c r="A8" s="4" t="s">
        <v>684</v>
      </c>
      <c r="B8" s="5" t="n">
        <v>169635</v>
      </c>
    </row>
    <row r="9" spans="1:2">
      <c r="A9" s="5" t="n">
        <v>2015</v>
      </c>
    </row>
    <row r="10" spans="1:2">
      <c r="A10" s="3" t="s">
        <v>691</v>
      </c>
    </row>
    <row r="11" spans="1:2">
      <c r="A11" s="4" t="s">
        <v>682</v>
      </c>
      <c r="B11" s="5" t="n">
        <v>0</v>
      </c>
    </row>
    <row r="12" spans="1:2">
      <c r="A12" s="4" t="s">
        <v>616</v>
      </c>
      <c r="B12" s="5" t="n">
        <v>0</v>
      </c>
    </row>
    <row r="13" spans="1:2">
      <c r="A13" s="4" t="s">
        <v>692</v>
      </c>
      <c r="B13" s="5" t="n">
        <v>0</v>
      </c>
    </row>
    <row r="14" spans="1:2">
      <c r="A14" s="4" t="s">
        <v>693</v>
      </c>
      <c r="B14" s="5" t="n">
        <v>0</v>
      </c>
    </row>
    <row r="15" spans="1:2">
      <c r="A15" s="4" t="s">
        <v>684</v>
      </c>
      <c r="B15" s="5" t="n">
        <v>0</v>
      </c>
    </row>
    <row r="16" spans="1:2">
      <c r="A16" s="4" t="s">
        <v>694</v>
      </c>
      <c r="B16" s="7" t="n">
        <v>0</v>
      </c>
    </row>
    <row r="17" spans="1:2">
      <c r="A17" s="5" t="n">
        <v>2016</v>
      </c>
    </row>
    <row r="18" spans="1:2">
      <c r="A18" s="3" t="s">
        <v>691</v>
      </c>
    </row>
    <row r="19" spans="1:2">
      <c r="A19" s="4" t="s">
        <v>682</v>
      </c>
      <c r="B19" s="5" t="n">
        <v>0</v>
      </c>
    </row>
    <row r="20" spans="1:2">
      <c r="A20" s="4" t="s">
        <v>616</v>
      </c>
      <c r="B20" s="5" t="n">
        <v>0</v>
      </c>
    </row>
    <row r="21" spans="1:2">
      <c r="A21" s="4" t="s">
        <v>692</v>
      </c>
      <c r="B21" s="5" t="n">
        <v>0</v>
      </c>
    </row>
    <row r="22" spans="1:2">
      <c r="A22" s="4" t="s">
        <v>693</v>
      </c>
      <c r="B22" s="5" t="n">
        <v>0</v>
      </c>
    </row>
    <row r="23" spans="1:2">
      <c r="A23" s="4" t="s">
        <v>684</v>
      </c>
      <c r="B23" s="5" t="n">
        <v>0</v>
      </c>
    </row>
    <row r="24" spans="1:2">
      <c r="A24" s="4" t="s">
        <v>694</v>
      </c>
      <c r="B24" s="7" t="n">
        <v>0</v>
      </c>
    </row>
    <row r="25" spans="1:2">
      <c r="A25" s="5" t="n">
        <v>2017</v>
      </c>
    </row>
    <row r="26" spans="1:2">
      <c r="A26" s="3" t="s">
        <v>691</v>
      </c>
    </row>
    <row r="27" spans="1:2">
      <c r="A27" s="4" t="s">
        <v>682</v>
      </c>
      <c r="B27" s="5" t="n">
        <v>0</v>
      </c>
    </row>
    <row r="28" spans="1:2">
      <c r="A28" s="4" t="s">
        <v>616</v>
      </c>
      <c r="B28" s="5" t="n">
        <v>169635</v>
      </c>
    </row>
    <row r="29" spans="1:2">
      <c r="A29" s="4" t="s">
        <v>692</v>
      </c>
      <c r="B29" s="5" t="n">
        <v>0</v>
      </c>
    </row>
    <row r="30" spans="1:2">
      <c r="A30" s="4" t="s">
        <v>693</v>
      </c>
      <c r="B30" s="5" t="n">
        <v>0</v>
      </c>
    </row>
    <row r="31" spans="1:2">
      <c r="A31" s="4" t="s">
        <v>684</v>
      </c>
      <c r="B31" s="5" t="n">
        <v>169635</v>
      </c>
    </row>
    <row r="32" spans="1:2">
      <c r="A32" s="4" t="s">
        <v>694</v>
      </c>
      <c r="B32" s="9" t="n">
        <v>10.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695</v>
      </c>
      <c r="B1" s="2" t="s">
        <v>1</v>
      </c>
    </row>
    <row r="2" spans="1:2">
      <c r="B2" s="2" t="s">
        <v>436</v>
      </c>
    </row>
    <row r="3" spans="1:2">
      <c r="A3" s="3" t="s">
        <v>696</v>
      </c>
    </row>
    <row r="4" spans="1:2">
      <c r="A4" s="4" t="s">
        <v>697</v>
      </c>
      <c r="B4" s="4" t="s">
        <v>698</v>
      </c>
    </row>
    <row r="5" spans="1:2">
      <c r="A5" s="4" t="s">
        <v>699</v>
      </c>
      <c r="B5" s="6" t="n">
        <v>1.2</v>
      </c>
    </row>
    <row r="6" spans="1:2">
      <c r="A6" s="4" t="s">
        <v>700</v>
      </c>
      <c r="B6" s="12" t="n">
        <v>3.4</v>
      </c>
    </row>
    <row r="7" spans="1:2">
      <c r="A7" s="4" t="s">
        <v>701</v>
      </c>
      <c r="B7" s="12" t="n">
        <v>3.4</v>
      </c>
    </row>
    <row r="8" spans="1:2">
      <c r="A8" s="4" t="s">
        <v>702</v>
      </c>
    </row>
    <row r="9" spans="1:2">
      <c r="A9" s="3" t="s">
        <v>696</v>
      </c>
    </row>
    <row r="10" spans="1:2">
      <c r="A10" s="4" t="s">
        <v>703</v>
      </c>
      <c r="B10" s="5" t="n">
        <v>261</v>
      </c>
    </row>
    <row r="11" spans="1:2">
      <c r="A11" s="4" t="s">
        <v>704</v>
      </c>
    </row>
    <row r="12" spans="1:2">
      <c r="A12" s="3" t="s">
        <v>696</v>
      </c>
    </row>
    <row r="13" spans="1:2">
      <c r="A13" s="4" t="s">
        <v>703</v>
      </c>
      <c r="B13" s="7" t="n">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5</v>
      </c>
      <c r="B1" s="2" t="s">
        <v>1</v>
      </c>
    </row>
    <row r="2" spans="1:4">
      <c r="B2" s="2" t="s">
        <v>2</v>
      </c>
      <c r="C2" s="2" t="s">
        <v>30</v>
      </c>
      <c r="D2" s="2" t="s">
        <v>78</v>
      </c>
    </row>
    <row r="3" spans="1:4">
      <c r="A3" s="3" t="s">
        <v>706</v>
      </c>
    </row>
    <row r="4" spans="1:4">
      <c r="A4" s="4" t="s">
        <v>707</v>
      </c>
      <c r="B4" s="7" t="n">
        <v>-376</v>
      </c>
      <c r="C4" s="7" t="n">
        <v>0</v>
      </c>
      <c r="D4" s="7" t="n">
        <v>-1092</v>
      </c>
    </row>
    <row r="5" spans="1:4">
      <c r="A5" s="4" t="s">
        <v>708</v>
      </c>
      <c r="B5" s="5" t="n">
        <v>3634</v>
      </c>
      <c r="C5" s="5" t="n">
        <v>-29082</v>
      </c>
      <c r="D5" s="5" t="n">
        <v>-22177</v>
      </c>
    </row>
    <row r="6" spans="1:4">
      <c r="A6" s="4" t="s">
        <v>709</v>
      </c>
      <c r="B6" s="5" t="n">
        <v>3258</v>
      </c>
      <c r="C6" s="5" t="n">
        <v>-29082</v>
      </c>
      <c r="D6" s="5" t="n">
        <v>-23269</v>
      </c>
    </row>
    <row r="7" spans="1:4">
      <c r="A7" s="3" t="s">
        <v>710</v>
      </c>
    </row>
    <row r="8" spans="1:4">
      <c r="A8" s="4" t="s">
        <v>707</v>
      </c>
      <c r="B8" s="5" t="n">
        <v>74</v>
      </c>
      <c r="C8" s="5" t="n">
        <v>0</v>
      </c>
      <c r="D8" s="5" t="n">
        <v>-350</v>
      </c>
    </row>
    <row r="9" spans="1:4">
      <c r="A9" s="4" t="s">
        <v>708</v>
      </c>
      <c r="B9" s="5" t="n">
        <v>-204</v>
      </c>
      <c r="C9" s="5" t="n">
        <v>1110</v>
      </c>
      <c r="D9" s="5" t="n">
        <v>-1769</v>
      </c>
    </row>
    <row r="10" spans="1:4">
      <c r="A10" s="4" t="s">
        <v>711</v>
      </c>
      <c r="B10" s="5" t="n">
        <v>-130</v>
      </c>
      <c r="C10" s="5" t="n">
        <v>1110</v>
      </c>
      <c r="D10" s="5" t="n">
        <v>-2119</v>
      </c>
    </row>
    <row r="11" spans="1:4">
      <c r="A11" s="4" t="s">
        <v>537</v>
      </c>
      <c r="B11" s="7" t="n">
        <v>3128</v>
      </c>
      <c r="C11" s="7" t="n">
        <v>-27972</v>
      </c>
      <c r="D11" s="7" t="n">
        <v>-253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2</v>
      </c>
      <c r="B1" s="2" t="s">
        <v>1</v>
      </c>
    </row>
    <row r="2" spans="1:4">
      <c r="B2" s="2" t="s">
        <v>2</v>
      </c>
      <c r="C2" s="2" t="s">
        <v>30</v>
      </c>
      <c r="D2" s="2" t="s">
        <v>78</v>
      </c>
    </row>
    <row r="3" spans="1:4">
      <c r="A3" s="3" t="s">
        <v>209</v>
      </c>
    </row>
    <row r="4" spans="1:4">
      <c r="A4" s="4" t="s">
        <v>713</v>
      </c>
      <c r="B4" s="7" t="n">
        <v>5510</v>
      </c>
      <c r="C4" s="7" t="n">
        <v>-28392</v>
      </c>
      <c r="D4" s="7" t="n">
        <v>-24935</v>
      </c>
    </row>
    <row r="5" spans="1:4">
      <c r="A5" s="4" t="s">
        <v>714</v>
      </c>
      <c r="B5" s="5" t="n">
        <v>176</v>
      </c>
      <c r="C5" s="5" t="n">
        <v>-216</v>
      </c>
      <c r="D5" s="5" t="n">
        <v>-885</v>
      </c>
    </row>
    <row r="6" spans="1:4">
      <c r="A6" s="4" t="s">
        <v>715</v>
      </c>
      <c r="B6" s="5" t="n">
        <v>1582</v>
      </c>
      <c r="C6" s="5" t="n">
        <v>498</v>
      </c>
      <c r="D6" s="5" t="n">
        <v>579</v>
      </c>
    </row>
    <row r="7" spans="1:4">
      <c r="A7" s="4" t="s">
        <v>138</v>
      </c>
      <c r="B7" s="5" t="n">
        <v>-655</v>
      </c>
      <c r="C7" s="5" t="n">
        <v>0</v>
      </c>
      <c r="D7" s="5" t="n">
        <v>0</v>
      </c>
    </row>
    <row r="8" spans="1:4">
      <c r="A8" s="4" t="s">
        <v>699</v>
      </c>
      <c r="B8" s="5" t="n">
        <v>273</v>
      </c>
      <c r="C8" s="5" t="n">
        <v>879</v>
      </c>
      <c r="D8" s="5" t="n">
        <v>0</v>
      </c>
    </row>
    <row r="9" spans="1:4">
      <c r="A9" s="4" t="s">
        <v>716</v>
      </c>
      <c r="B9" s="5" t="n">
        <v>-3448</v>
      </c>
      <c r="C9" s="5" t="n">
        <v>0</v>
      </c>
      <c r="D9" s="5" t="n">
        <v>0</v>
      </c>
    </row>
    <row r="10" spans="1:4">
      <c r="A10" s="4" t="s">
        <v>511</v>
      </c>
      <c r="B10" s="5" t="n">
        <v>-310</v>
      </c>
      <c r="C10" s="5" t="n">
        <v>-741</v>
      </c>
      <c r="D10" s="5" t="n">
        <v>-147</v>
      </c>
    </row>
    <row r="11" spans="1:4">
      <c r="A11" s="4" t="s">
        <v>537</v>
      </c>
      <c r="B11" s="7" t="n">
        <v>3128</v>
      </c>
      <c r="C11" s="7" t="n">
        <v>-27972</v>
      </c>
      <c r="D11" s="7" t="n">
        <v>-253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718</v>
      </c>
    </row>
    <row r="3" spans="1:3">
      <c r="A3" s="4" t="s">
        <v>48</v>
      </c>
      <c r="B3" s="7" t="n">
        <v>1264</v>
      </c>
      <c r="C3" s="7" t="n">
        <v>334</v>
      </c>
    </row>
    <row r="4" spans="1:3">
      <c r="A4" s="4" t="s">
        <v>68</v>
      </c>
      <c r="B4" s="5" t="n">
        <v>94</v>
      </c>
      <c r="C4" s="5" t="n">
        <v>195</v>
      </c>
    </row>
    <row r="5" spans="1:3">
      <c r="A5" s="4" t="s">
        <v>719</v>
      </c>
      <c r="B5" s="5" t="n">
        <v>5304</v>
      </c>
      <c r="C5" s="5" t="n">
        <v>10953</v>
      </c>
    </row>
    <row r="6" spans="1:3">
      <c r="A6" s="4" t="s">
        <v>720</v>
      </c>
      <c r="B6" s="5" t="n">
        <v>2960</v>
      </c>
      <c r="C6" s="5" t="n">
        <v>1692</v>
      </c>
    </row>
    <row r="7" spans="1:3">
      <c r="A7" s="4" t="s">
        <v>721</v>
      </c>
      <c r="B7" s="5" t="n">
        <v>56788</v>
      </c>
      <c r="C7" s="5" t="n">
        <v>49267</v>
      </c>
    </row>
    <row r="8" spans="1:3">
      <c r="A8" s="4" t="s">
        <v>511</v>
      </c>
      <c r="B8" s="5" t="n">
        <v>69</v>
      </c>
      <c r="C8" s="5" t="n">
        <v>389</v>
      </c>
    </row>
    <row r="9" spans="1:3">
      <c r="A9" s="4" t="s">
        <v>722</v>
      </c>
      <c r="B9" s="5" t="n">
        <v>66479</v>
      </c>
      <c r="C9" s="5" t="n">
        <v>62830</v>
      </c>
    </row>
    <row r="10" spans="1:3">
      <c r="A10" s="4" t="s">
        <v>723</v>
      </c>
      <c r="B10" s="5" t="n">
        <v>66479</v>
      </c>
      <c r="C10" s="5" t="n">
        <v>62830</v>
      </c>
    </row>
    <row r="11" spans="1:3">
      <c r="A11" s="4" t="s">
        <v>699</v>
      </c>
      <c r="B11" s="5" t="n">
        <v>-1151</v>
      </c>
      <c r="C11" s="5" t="n">
        <v>-879</v>
      </c>
    </row>
    <row r="12" spans="1:3">
      <c r="A12" s="4" t="s">
        <v>724</v>
      </c>
      <c r="B12" s="5" t="n">
        <v>65328</v>
      </c>
      <c r="C12" s="5" t="n">
        <v>61951</v>
      </c>
    </row>
    <row r="13" spans="1:3">
      <c r="A13" s="3" t="s">
        <v>725</v>
      </c>
    </row>
    <row r="14" spans="1:3">
      <c r="A14" s="4" t="s">
        <v>263</v>
      </c>
      <c r="B14" s="5" t="n">
        <v>-68811</v>
      </c>
      <c r="C14" s="5" t="n">
        <v>-60958</v>
      </c>
    </row>
    <row r="15" spans="1:3">
      <c r="A15" s="4" t="s">
        <v>35</v>
      </c>
      <c r="B15" s="5" t="n">
        <v>-965</v>
      </c>
      <c r="C15" s="5" t="n">
        <v>-1506</v>
      </c>
    </row>
    <row r="16" spans="1:3">
      <c r="A16" s="4" t="s">
        <v>511</v>
      </c>
      <c r="B16" s="5" t="n">
        <v>-131</v>
      </c>
      <c r="C16" s="5" t="n">
        <v>-635</v>
      </c>
    </row>
    <row r="17" spans="1:3">
      <c r="A17" s="4" t="s">
        <v>726</v>
      </c>
      <c r="B17" s="5" t="n">
        <v>-69907</v>
      </c>
      <c r="C17" s="5" t="n">
        <v>-63099</v>
      </c>
    </row>
    <row r="18" spans="1:3">
      <c r="A18" s="4" t="s">
        <v>727</v>
      </c>
      <c r="B18" s="7" t="n">
        <v>-4579</v>
      </c>
      <c r="C18" s="7" t="n">
        <v>-1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728</v>
      </c>
      <c r="B1" s="2" t="s">
        <v>1</v>
      </c>
    </row>
    <row r="2" spans="1:4">
      <c r="B2" s="2" t="s">
        <v>729</v>
      </c>
      <c r="C2" s="2" t="s">
        <v>437</v>
      </c>
      <c r="D2" s="2" t="s">
        <v>321</v>
      </c>
    </row>
    <row r="3" spans="1:4">
      <c r="A3" s="3" t="s">
        <v>730</v>
      </c>
    </row>
    <row r="4" spans="1:4">
      <c r="A4" s="4" t="s">
        <v>731</v>
      </c>
      <c r="B4" s="7" t="n">
        <v>20000</v>
      </c>
      <c r="C4" s="7" t="n">
        <v>0</v>
      </c>
      <c r="D4" s="7" t="n">
        <v>0</v>
      </c>
    </row>
    <row r="5" spans="1:4">
      <c r="A5" s="4" t="s">
        <v>732</v>
      </c>
      <c r="B5" s="7" t="n">
        <v>0</v>
      </c>
      <c r="C5" s="5" t="n">
        <v>40000</v>
      </c>
      <c r="D5" s="5" t="n">
        <v>20000</v>
      </c>
    </row>
    <row r="6" spans="1:4">
      <c r="A6" s="4" t="s">
        <v>733</v>
      </c>
    </row>
    <row r="7" spans="1:4">
      <c r="A7" s="3" t="s">
        <v>730</v>
      </c>
    </row>
    <row r="8" spans="1:4">
      <c r="A8" s="4" t="s">
        <v>734</v>
      </c>
      <c r="B8" s="4" t="s">
        <v>398</v>
      </c>
    </row>
    <row r="9" spans="1:4">
      <c r="A9" s="4" t="s">
        <v>735</v>
      </c>
      <c r="B9" s="4" t="s">
        <v>398</v>
      </c>
    </row>
    <row r="10" spans="1:4">
      <c r="A10" s="4" t="s">
        <v>736</v>
      </c>
      <c r="B10" s="7" t="n">
        <v>100000</v>
      </c>
    </row>
    <row r="11" spans="1:4">
      <c r="A11" s="4" t="s">
        <v>737</v>
      </c>
      <c r="B11" s="5" t="n">
        <v>5</v>
      </c>
    </row>
    <row r="12" spans="1:4">
      <c r="A12" s="4" t="s">
        <v>738</v>
      </c>
    </row>
    <row r="13" spans="1:4">
      <c r="A13" s="3" t="s">
        <v>730</v>
      </c>
    </row>
    <row r="14" spans="1:4">
      <c r="A14" s="4" t="s">
        <v>736</v>
      </c>
      <c r="B14" s="7" t="n">
        <v>30000</v>
      </c>
    </row>
    <row r="15" spans="1:4">
      <c r="A15" s="4" t="s">
        <v>739</v>
      </c>
    </row>
    <row r="16" spans="1:4">
      <c r="A16" s="3" t="s">
        <v>730</v>
      </c>
    </row>
    <row r="17" spans="1:4">
      <c r="A17" s="4" t="s">
        <v>736</v>
      </c>
      <c r="B17" s="5" t="n">
        <v>30000</v>
      </c>
    </row>
    <row r="18" spans="1:4">
      <c r="A18" s="4" t="s">
        <v>740</v>
      </c>
    </row>
    <row r="19" spans="1:4">
      <c r="A19" s="3" t="s">
        <v>730</v>
      </c>
    </row>
    <row r="20" spans="1:4">
      <c r="A20" s="4" t="s">
        <v>736</v>
      </c>
      <c r="B20" s="5" t="n">
        <v>100000</v>
      </c>
    </row>
    <row r="21" spans="1:4">
      <c r="A21" s="4" t="s">
        <v>741</v>
      </c>
    </row>
    <row r="22" spans="1:4">
      <c r="A22" s="3" t="s">
        <v>730</v>
      </c>
    </row>
    <row r="23" spans="1:4">
      <c r="A23" s="4" t="s">
        <v>736</v>
      </c>
      <c r="B23" s="5" t="n">
        <v>100000</v>
      </c>
    </row>
    <row r="24" spans="1:4">
      <c r="A24" s="4" t="s">
        <v>742</v>
      </c>
    </row>
    <row r="25" spans="1:4">
      <c r="A25" s="3" t="s">
        <v>730</v>
      </c>
    </row>
    <row r="26" spans="1:4">
      <c r="A26" s="4" t="s">
        <v>736</v>
      </c>
      <c r="B26" s="5" t="n">
        <v>200000</v>
      </c>
    </row>
    <row r="27" spans="1:4">
      <c r="A27" s="4" t="s">
        <v>743</v>
      </c>
    </row>
    <row r="28" spans="1:4">
      <c r="A28" s="3" t="s">
        <v>730</v>
      </c>
    </row>
    <row r="29" spans="1:4">
      <c r="A29" s="4" t="s">
        <v>736</v>
      </c>
      <c r="B29" s="5" t="n">
        <v>300000</v>
      </c>
      <c r="C29" s="5" t="n">
        <v>200000</v>
      </c>
      <c r="D29" s="5" t="n">
        <v>200000</v>
      </c>
    </row>
    <row r="30" spans="1:4">
      <c r="A30" s="4" t="s">
        <v>744</v>
      </c>
    </row>
    <row r="31" spans="1:4">
      <c r="A31" s="3" t="s">
        <v>730</v>
      </c>
    </row>
    <row r="32" spans="1:4">
      <c r="A32" s="4" t="s">
        <v>736</v>
      </c>
      <c r="B32" s="7" t="n">
        <v>200000</v>
      </c>
      <c r="C32" s="7" t="n">
        <v>200000</v>
      </c>
      <c r="D32" s="7" t="n">
        <v>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5</v>
      </c>
      <c r="B1" s="2" t="s">
        <v>1</v>
      </c>
    </row>
    <row r="2" spans="1:4">
      <c r="B2" s="2" t="s">
        <v>2</v>
      </c>
      <c r="C2" s="2" t="s">
        <v>30</v>
      </c>
      <c r="D2" s="2" t="s">
        <v>78</v>
      </c>
    </row>
    <row r="3" spans="1:4">
      <c r="A3" s="3" t="s">
        <v>215</v>
      </c>
    </row>
    <row r="4" spans="1:4">
      <c r="A4" s="4" t="s">
        <v>746</v>
      </c>
      <c r="B4" s="7" t="n">
        <v>1400</v>
      </c>
      <c r="C4" s="7" t="n">
        <v>1400</v>
      </c>
      <c r="D4" s="7" t="n">
        <v>1400</v>
      </c>
    </row>
    <row r="5" spans="1:4">
      <c r="A5" s="5" t="n">
        <v>2018</v>
      </c>
      <c r="B5" s="5" t="n">
        <v>594</v>
      </c>
    </row>
    <row r="6" spans="1:4">
      <c r="A6" s="5" t="n">
        <v>2019</v>
      </c>
      <c r="B6" s="5" t="n">
        <v>366</v>
      </c>
    </row>
    <row r="7" spans="1:4">
      <c r="A7" s="5" t="n">
        <v>2020</v>
      </c>
      <c r="B7" s="5" t="n">
        <v>344</v>
      </c>
    </row>
    <row r="8" spans="1:4">
      <c r="A8" s="5" t="n">
        <v>2021</v>
      </c>
      <c r="B8" s="5" t="n">
        <v>344</v>
      </c>
    </row>
    <row r="9" spans="1:4">
      <c r="A9" s="4" t="s">
        <v>507</v>
      </c>
      <c r="B9" s="5" t="n">
        <v>431</v>
      </c>
    </row>
    <row r="10" spans="1:4">
      <c r="A10" s="4" t="s">
        <v>105</v>
      </c>
      <c r="B10" s="7" t="n">
        <v>20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7"/>
    <col customWidth="1" max="7" min="7" width="37"/>
    <col customWidth="1" max="8" min="8" width="37"/>
    <col customWidth="1" max="9" min="9" width="21"/>
    <col customWidth="1" max="10" min="10" width="24"/>
  </cols>
  <sheetData>
    <row r="1" spans="1:10">
      <c r="A1" s="1" t="s">
        <v>747</v>
      </c>
      <c r="B1" s="2" t="s">
        <v>748</v>
      </c>
      <c r="C1" s="2" t="s">
        <v>749</v>
      </c>
      <c r="D1" s="2" t="s">
        <v>317</v>
      </c>
      <c r="E1" s="2" t="s">
        <v>750</v>
      </c>
      <c r="F1" s="2" t="s">
        <v>751</v>
      </c>
      <c r="G1" s="2" t="s">
        <v>319</v>
      </c>
      <c r="H1" s="2" t="s">
        <v>320</v>
      </c>
      <c r="I1" s="2" t="s">
        <v>321</v>
      </c>
      <c r="J1" s="2" t="s">
        <v>322</v>
      </c>
    </row>
    <row r="2" spans="1:10">
      <c r="A2" s="3" t="s">
        <v>752</v>
      </c>
    </row>
    <row r="3" spans="1:10">
      <c r="A3" s="4" t="s">
        <v>753</v>
      </c>
      <c r="G3" s="7" t="n">
        <v>0</v>
      </c>
      <c r="H3" s="7" t="n">
        <v>40425</v>
      </c>
      <c r="I3" s="7" t="n">
        <v>0</v>
      </c>
    </row>
    <row r="4" spans="1:10">
      <c r="A4" s="4" t="s">
        <v>754</v>
      </c>
      <c r="E4" s="7" t="n">
        <v>170000</v>
      </c>
      <c r="G4" s="7" t="n">
        <v>0</v>
      </c>
      <c r="H4" s="7" t="n">
        <v>170000</v>
      </c>
      <c r="I4" s="5" t="n">
        <v>0</v>
      </c>
    </row>
    <row r="5" spans="1:10">
      <c r="A5" s="4" t="s">
        <v>755</v>
      </c>
      <c r="G5" s="8" t="n">
        <v>0.001</v>
      </c>
      <c r="H5" s="8" t="n">
        <v>0.001</v>
      </c>
    </row>
    <row r="6" spans="1:10">
      <c r="A6" s="4" t="s">
        <v>756</v>
      </c>
      <c r="G6" s="7" t="n">
        <v>0</v>
      </c>
      <c r="H6" s="7" t="n">
        <v>7489</v>
      </c>
      <c r="I6" s="5" t="n">
        <v>0</v>
      </c>
    </row>
    <row r="7" spans="1:10">
      <c r="A7" s="4" t="s">
        <v>71</v>
      </c>
      <c r="G7" s="5" t="n">
        <v>0</v>
      </c>
      <c r="H7" s="5" t="n">
        <v>16999990</v>
      </c>
    </row>
    <row r="8" spans="1:10">
      <c r="A8" s="4" t="s">
        <v>72</v>
      </c>
      <c r="G8" s="5" t="n">
        <v>0</v>
      </c>
      <c r="H8" s="5" t="n">
        <v>16999990</v>
      </c>
    </row>
    <row r="9" spans="1:10">
      <c r="A9" s="4" t="s">
        <v>326</v>
      </c>
      <c r="G9" s="8" t="n">
        <v>0.001</v>
      </c>
      <c r="H9" s="8" t="n">
        <v>0.001</v>
      </c>
      <c r="J9" s="8" t="n">
        <v>0.001</v>
      </c>
    </row>
    <row r="10" spans="1:10">
      <c r="A10" s="4" t="s">
        <v>327</v>
      </c>
      <c r="G10" s="7" t="n">
        <v>185500</v>
      </c>
      <c r="H10" s="7" t="n">
        <v>0</v>
      </c>
      <c r="I10" s="5" t="n">
        <v>0</v>
      </c>
    </row>
    <row r="11" spans="1:10">
      <c r="A11" s="4" t="s">
        <v>328</v>
      </c>
      <c r="D11" s="7" t="n">
        <v>71800</v>
      </c>
      <c r="G11" s="5" t="n">
        <v>166546</v>
      </c>
      <c r="H11" s="5" t="n">
        <v>41295</v>
      </c>
      <c r="I11" s="5" t="n">
        <v>73782</v>
      </c>
    </row>
    <row r="12" spans="1:10">
      <c r="A12" s="4" t="s">
        <v>757</v>
      </c>
      <c r="D12" s="7" t="n">
        <v>86800</v>
      </c>
      <c r="G12" s="7" t="n">
        <v>285891</v>
      </c>
      <c r="H12" s="7" t="n">
        <v>42832</v>
      </c>
      <c r="I12" s="7" t="n">
        <v>62855</v>
      </c>
    </row>
    <row r="13" spans="1:10">
      <c r="A13" s="4" t="s">
        <v>758</v>
      </c>
      <c r="C13" s="5" t="n">
        <v>1</v>
      </c>
    </row>
    <row r="14" spans="1:10">
      <c r="A14" s="4" t="s">
        <v>759</v>
      </c>
      <c r="C14" s="5" t="n">
        <v>1</v>
      </c>
    </row>
    <row r="15" spans="1:10">
      <c r="A15" s="4" t="s">
        <v>760</v>
      </c>
      <c r="C15" s="5" t="n">
        <v>226194</v>
      </c>
    </row>
    <row r="16" spans="1:10">
      <c r="A16" s="4" t="s">
        <v>665</v>
      </c>
      <c r="C16" s="5" t="n">
        <v>162212</v>
      </c>
      <c r="G16" s="5" t="n">
        <v>226194</v>
      </c>
    </row>
    <row r="17" spans="1:10">
      <c r="A17" s="4" t="s">
        <v>76</v>
      </c>
      <c r="G17" s="5" t="n">
        <v>83039854</v>
      </c>
      <c r="H17" s="5" t="n">
        <v>52627652</v>
      </c>
    </row>
    <row r="18" spans="1:10">
      <c r="A18" s="4" t="s">
        <v>761</v>
      </c>
    </row>
    <row r="19" spans="1:10">
      <c r="A19" s="3" t="s">
        <v>752</v>
      </c>
    </row>
    <row r="20" spans="1:10">
      <c r="A20" s="4" t="s">
        <v>331</v>
      </c>
      <c r="E20" s="5" t="n">
        <v>16999990</v>
      </c>
    </row>
    <row r="21" spans="1:10">
      <c r="A21" s="4" t="s">
        <v>755</v>
      </c>
      <c r="E21" s="8" t="n">
        <v>0.001</v>
      </c>
    </row>
    <row r="22" spans="1:10">
      <c r="A22" s="4" t="s">
        <v>756</v>
      </c>
      <c r="E22" s="7" t="n">
        <v>7000</v>
      </c>
    </row>
    <row r="23" spans="1:10">
      <c r="A23" s="4" t="s">
        <v>762</v>
      </c>
      <c r="E23" s="7" t="n">
        <v>163000</v>
      </c>
    </row>
    <row r="24" spans="1:10">
      <c r="A24" s="4" t="s">
        <v>330</v>
      </c>
    </row>
    <row r="25" spans="1:10">
      <c r="A25" s="3" t="s">
        <v>752</v>
      </c>
    </row>
    <row r="26" spans="1:10">
      <c r="A26" s="4" t="s">
        <v>331</v>
      </c>
      <c r="D26" s="5" t="n">
        <v>25000000</v>
      </c>
    </row>
    <row r="27" spans="1:10">
      <c r="A27" s="4" t="s">
        <v>326</v>
      </c>
      <c r="D27" s="8" t="n">
        <v>0.001</v>
      </c>
    </row>
    <row r="28" spans="1:10">
      <c r="A28" s="4" t="s">
        <v>332</v>
      </c>
      <c r="D28" s="7" t="n">
        <v>14</v>
      </c>
    </row>
    <row r="29" spans="1:10">
      <c r="A29" s="4" t="s">
        <v>327</v>
      </c>
      <c r="D29" s="7" t="n">
        <v>170100</v>
      </c>
    </row>
    <row r="30" spans="1:10">
      <c r="A30" s="4" t="s">
        <v>333</v>
      </c>
      <c r="D30" s="5" t="n">
        <v>10900</v>
      </c>
    </row>
    <row r="31" spans="1:10">
      <c r="A31" s="4" t="s">
        <v>334</v>
      </c>
      <c r="D31" s="7" t="n">
        <v>4500</v>
      </c>
    </row>
    <row r="32" spans="1:10">
      <c r="A32" s="4" t="s">
        <v>763</v>
      </c>
    </row>
    <row r="33" spans="1:10">
      <c r="A33" s="3" t="s">
        <v>752</v>
      </c>
    </row>
    <row r="34" spans="1:10">
      <c r="A34" s="4" t="s">
        <v>331</v>
      </c>
      <c r="D34" s="5" t="n">
        <v>13250000</v>
      </c>
    </row>
    <row r="35" spans="1:10">
      <c r="A35" s="4" t="s">
        <v>340</v>
      </c>
    </row>
    <row r="36" spans="1:10">
      <c r="A36" s="3" t="s">
        <v>752</v>
      </c>
    </row>
    <row r="37" spans="1:10">
      <c r="A37" s="4" t="s">
        <v>331</v>
      </c>
      <c r="D37" s="5" t="n">
        <v>11750000</v>
      </c>
    </row>
    <row r="38" spans="1:10">
      <c r="A38" s="4" t="s">
        <v>764</v>
      </c>
    </row>
    <row r="39" spans="1:10">
      <c r="A39" s="3" t="s">
        <v>752</v>
      </c>
    </row>
    <row r="40" spans="1:10">
      <c r="A40" s="4" t="s">
        <v>71</v>
      </c>
      <c r="H40" s="5" t="n">
        <v>16999990</v>
      </c>
    </row>
    <row r="41" spans="1:10">
      <c r="A41" s="4" t="s">
        <v>765</v>
      </c>
    </row>
    <row r="42" spans="1:10">
      <c r="A42" s="3" t="s">
        <v>752</v>
      </c>
    </row>
    <row r="43" spans="1:10">
      <c r="A43" s="4" t="s">
        <v>336</v>
      </c>
      <c r="D43" s="5" t="n">
        <v>16999990</v>
      </c>
    </row>
    <row r="44" spans="1:10">
      <c r="A44" s="4" t="s">
        <v>766</v>
      </c>
    </row>
    <row r="45" spans="1:10">
      <c r="A45" s="3" t="s">
        <v>752</v>
      </c>
    </row>
    <row r="46" spans="1:10">
      <c r="A46" s="4" t="s">
        <v>767</v>
      </c>
      <c r="D46" s="5" t="n">
        <v>1</v>
      </c>
    </row>
    <row r="47" spans="1:10">
      <c r="A47" s="4" t="s">
        <v>768</v>
      </c>
    </row>
    <row r="48" spans="1:10">
      <c r="A48" s="3" t="s">
        <v>752</v>
      </c>
    </row>
    <row r="49" spans="1:10">
      <c r="A49" s="4" t="s">
        <v>769</v>
      </c>
      <c r="B49" s="5" t="n">
        <v>13800000</v>
      </c>
    </row>
    <row r="50" spans="1:10">
      <c r="A50" s="4" t="s">
        <v>770</v>
      </c>
      <c r="B50" s="9" t="n">
        <v>15.07</v>
      </c>
    </row>
    <row r="51" spans="1:10">
      <c r="A51" s="4" t="s">
        <v>768</v>
      </c>
    </row>
    <row r="52" spans="1:10">
      <c r="A52" s="3" t="s">
        <v>752</v>
      </c>
    </row>
    <row r="53" spans="1:10">
      <c r="A53" s="4" t="s">
        <v>753</v>
      </c>
      <c r="F53" s="7" t="n">
        <v>40400</v>
      </c>
    </row>
    <row r="54" spans="1:10">
      <c r="A54" s="4" t="s">
        <v>769</v>
      </c>
      <c r="F54" s="5" t="n">
        <v>180073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526</v>
      </c>
      <c r="J1" s="2" t="s">
        <v>1</v>
      </c>
    </row>
    <row r="2" spans="1:12">
      <c r="B2" s="2" t="s">
        <v>2</v>
      </c>
      <c r="C2" s="2" t="s">
        <v>527</v>
      </c>
      <c r="D2" s="2" t="s">
        <v>4</v>
      </c>
      <c r="E2" s="2" t="s">
        <v>528</v>
      </c>
      <c r="F2" s="2" t="s">
        <v>30</v>
      </c>
      <c r="G2" s="2" t="s">
        <v>529</v>
      </c>
      <c r="H2" s="2" t="s">
        <v>530</v>
      </c>
      <c r="I2" s="2" t="s">
        <v>531</v>
      </c>
      <c r="J2" s="2" t="s">
        <v>2</v>
      </c>
      <c r="K2" s="2" t="s">
        <v>30</v>
      </c>
      <c r="L2" s="2" t="s">
        <v>78</v>
      </c>
    </row>
    <row r="3" spans="1:12">
      <c r="A3" s="3" t="s">
        <v>221</v>
      </c>
    </row>
    <row r="4" spans="1:12">
      <c r="A4" s="4" t="s">
        <v>80</v>
      </c>
      <c r="B4" s="7" t="n">
        <v>313712</v>
      </c>
      <c r="C4" s="7" t="n">
        <v>282730</v>
      </c>
      <c r="D4" s="7" t="n">
        <v>213492</v>
      </c>
      <c r="E4" s="7" t="n">
        <v>171931</v>
      </c>
      <c r="F4" s="7" t="n">
        <v>163921</v>
      </c>
      <c r="G4" s="7" t="n">
        <v>116904</v>
      </c>
      <c r="H4" s="7" t="n">
        <v>68165</v>
      </c>
      <c r="I4" s="7" t="n">
        <v>87930</v>
      </c>
      <c r="J4" s="7" t="n">
        <v>981865</v>
      </c>
      <c r="K4" s="7" t="n">
        <v>436920</v>
      </c>
      <c r="L4" s="7" t="n">
        <v>569618</v>
      </c>
    </row>
    <row r="5" spans="1:12">
      <c r="A5" s="4" t="s">
        <v>772</v>
      </c>
      <c r="B5" s="5" t="n">
        <v>51664</v>
      </c>
      <c r="C5" s="5" t="n">
        <v>57297</v>
      </c>
      <c r="D5" s="5" t="n">
        <v>36715</v>
      </c>
      <c r="E5" s="5" t="n">
        <v>22366</v>
      </c>
      <c r="F5" s="5" t="n">
        <v>15142</v>
      </c>
      <c r="G5" s="5" t="n">
        <v>6681</v>
      </c>
      <c r="H5" s="5" t="n">
        <v>3316</v>
      </c>
      <c r="I5" s="5" t="n">
        <v>7641</v>
      </c>
    </row>
    <row r="6" spans="1:12">
      <c r="A6" s="4" t="s">
        <v>119</v>
      </c>
      <c r="B6" s="7" t="n">
        <v>10078</v>
      </c>
      <c r="C6" s="7" t="n">
        <v>21965</v>
      </c>
      <c r="D6" s="7" t="n">
        <v>4921</v>
      </c>
      <c r="E6" s="7" t="n">
        <v>-24351</v>
      </c>
      <c r="F6" s="7" t="n">
        <v>-17315</v>
      </c>
      <c r="G6" s="7" t="n">
        <v>-13598</v>
      </c>
      <c r="H6" s="7" t="n">
        <v>-9294</v>
      </c>
      <c r="I6" s="7" t="n">
        <v>-12940</v>
      </c>
      <c r="J6" s="7" t="n">
        <v>24113</v>
      </c>
      <c r="K6" s="7" t="n">
        <v>-67386</v>
      </c>
      <c r="L6" s="7" t="n">
        <v>-49101</v>
      </c>
    </row>
    <row r="7" spans="1:12">
      <c r="A7" s="3" t="s">
        <v>98</v>
      </c>
    </row>
    <row r="8" spans="1:12">
      <c r="A8" s="4" t="s">
        <v>99</v>
      </c>
      <c r="B8" s="9" t="n">
        <v>0.12</v>
      </c>
      <c r="C8" s="9" t="n">
        <v>0.26</v>
      </c>
      <c r="D8" s="9" t="n">
        <v>0.06</v>
      </c>
      <c r="E8" s="9" t="n">
        <v>-0.43</v>
      </c>
      <c r="F8" s="9" t="n">
        <v>-0.33</v>
      </c>
      <c r="G8" s="9" t="n">
        <v>-0.26</v>
      </c>
      <c r="H8" s="9" t="n">
        <v>-0.24</v>
      </c>
      <c r="I8" s="9" t="n">
        <v>-0.37</v>
      </c>
      <c r="J8" s="9" t="n">
        <v>0.17</v>
      </c>
      <c r="K8" s="9" t="n">
        <v>-1.19</v>
      </c>
      <c r="L8" s="9" t="n">
        <v>-1.31</v>
      </c>
    </row>
    <row r="9" spans="1:12">
      <c r="A9" s="4" t="s">
        <v>100</v>
      </c>
      <c r="B9" s="9" t="n">
        <v>0.12</v>
      </c>
      <c r="C9" s="9" t="n">
        <v>0.25</v>
      </c>
      <c r="D9" s="9" t="n">
        <v>0.06</v>
      </c>
      <c r="E9" s="9" t="n">
        <v>-0.43</v>
      </c>
      <c r="F9" s="9" t="n">
        <v>-0.33</v>
      </c>
      <c r="G9" s="9" t="n">
        <v>-0.26</v>
      </c>
      <c r="H9" s="9" t="n">
        <v>-0.24</v>
      </c>
      <c r="I9" s="9" t="n">
        <v>-0.37</v>
      </c>
      <c r="J9" s="9" t="n">
        <v>0.16</v>
      </c>
      <c r="K9" s="9" t="n">
        <v>-1.19</v>
      </c>
      <c r="L9" s="9" t="n">
        <v>-1.31</v>
      </c>
    </row>
    <row r="10" spans="1:12">
      <c r="A10" s="3" t="s">
        <v>773</v>
      </c>
    </row>
    <row r="11" spans="1:12">
      <c r="A11" s="4" t="s">
        <v>102</v>
      </c>
      <c r="B11" s="5" t="n">
        <v>83040</v>
      </c>
      <c r="C11" s="5" t="n">
        <v>83040</v>
      </c>
      <c r="D11" s="5" t="n">
        <v>83040</v>
      </c>
      <c r="E11" s="5" t="n">
        <v>55996</v>
      </c>
      <c r="F11" s="5" t="n">
        <v>52628</v>
      </c>
      <c r="G11" s="5" t="n">
        <v>52975</v>
      </c>
      <c r="H11" s="5" t="n">
        <v>39496</v>
      </c>
      <c r="I11" s="5" t="n">
        <v>34993</v>
      </c>
      <c r="J11" s="5" t="n">
        <v>76371</v>
      </c>
      <c r="K11" s="5" t="n">
        <v>44787</v>
      </c>
      <c r="L11" s="5" t="n">
        <v>34993</v>
      </c>
    </row>
    <row r="12" spans="1:12">
      <c r="A12" s="4" t="s">
        <v>103</v>
      </c>
      <c r="B12" s="5" t="n">
        <v>86818</v>
      </c>
      <c r="C12" s="5" t="n">
        <v>86264</v>
      </c>
      <c r="D12" s="5" t="n">
        <v>86279</v>
      </c>
      <c r="E12" s="5" t="n">
        <v>55996</v>
      </c>
      <c r="F12" s="5" t="n">
        <v>52628</v>
      </c>
      <c r="G12" s="5" t="n">
        <v>52975</v>
      </c>
      <c r="H12" s="5" t="n">
        <v>39496</v>
      </c>
      <c r="I12" s="5" t="n">
        <v>34993</v>
      </c>
      <c r="J12" s="5" t="n">
        <v>79583</v>
      </c>
      <c r="K12" s="5" t="n">
        <v>44787</v>
      </c>
      <c r="L12" s="5" t="n">
        <v>349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26:56Z</dcterms:created>
  <dcterms:modified xmlns:dcterms="http://purl.org/dc/terms/" xmlns:xsi="http://www.w3.org/2001/XMLSchema-instance" xsi:type="dcterms:W3CDTF">2018-03-27T17:26:56Z</dcterms:modified>
</cp:coreProperties>
</file>